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PARTN" sheetId="5" r:id="rId5"/>
    <s:sheet name="CONSOLIDATED STATEMENTS OF CASH" sheetId="6" r:id="rId6"/>
    <s:sheet name="BASIS OF PRESENTATION AND SIGNI" sheetId="7" r:id="rId7"/>
    <s:sheet name="PARTNERS' DEFICIT" sheetId="8" r:id="rId8"/>
    <s:sheet name="LOSS PER COMMON UNIT" sheetId="9" r:id="rId9"/>
    <s:sheet name="PROPERTY, PLANT AND EQUIPMENT" sheetId="10" r:id="rId10"/>
    <s:sheet name="DEBT OBLIGATIONS" sheetId="11" r:id="rId11"/>
    <s:sheet name="UNIT OPTIONS AND EQUITY INCENTI" sheetId="12" r:id="rId12"/>
    <s:sheet name="COMMITMENTS AND CONTINGENCIES" sheetId="13" r:id="rId13"/>
    <s:sheet name="MAJOR CUSTOMERS AND CONCENTRATI" sheetId="14" r:id="rId14"/>
    <s:sheet name="INCOME TAXES" sheetId="15" r:id="rId15"/>
    <s:sheet name="RELATED PARTY TRANSACTIONS" sheetId="16" r:id="rId16"/>
    <s:sheet name="REALIZATION OF ASSETS" sheetId="17" r:id="rId17"/>
    <s:sheet name="401K PLAN" sheetId="18" r:id="rId18"/>
    <s:sheet name="SEGMENT INFORMATION" sheetId="19" r:id="rId19"/>
    <s:sheet name="BASIS OF PRESENTATION AND SIG20" sheetId="20" r:id="rId20"/>
    <s:sheet name="LOSS PER COMMON UNIT (Tables)" sheetId="21" r:id="rId21"/>
    <s:sheet name="PROPERTY, PLANT AND EQUIPMENT (" sheetId="22" r:id="rId22"/>
    <s:sheet name="DEBT OBLIGATIONS (Tables)" sheetId="23" r:id="rId23"/>
    <s:sheet name="SEGMENT INFORMATION (Tables)" sheetId="24" r:id="rId24"/>
    <s:sheet name="BASIS OF PRESENTATION AND SIG25" sheetId="25" r:id="rId25"/>
    <s:sheet name="PARTNERS' DEFICIT (Additional I" sheetId="26" r:id="rId26"/>
    <s:sheet name="LOSS PER COMMON UNIT (Reconcili" sheetId="27" r:id="rId27"/>
    <s:sheet name="PROPERTY, PLANT AND EQUIPMENT28" sheetId="28" r:id="rId28"/>
    <s:sheet name="PROPERTY, PLANT AND EQUIPMENT -" sheetId="29" r:id="rId29"/>
    <s:sheet name="DEBT OBLIGATIONS (Long-term deb" sheetId="30" r:id="rId30"/>
    <s:sheet name="DEBT OBLIGATIONS (Additional In" sheetId="31" r:id="rId31"/>
    <s:sheet name="UNIT OPTIONS AND EQUITY INCEN32" sheetId="32" r:id="rId32"/>
    <s:sheet name="COMMITMENTS AND CONTINGENCIES -" sheetId="33" r:id="rId33"/>
    <s:sheet name="MAJOR CUSTOMERS AND CONCENTRA34" sheetId="34" r:id="rId34"/>
    <s:sheet name="INCOME TAXES (Additional Inform" sheetId="35" r:id="rId35"/>
    <s:sheet name="RELATED PARTY TRANSACTIONS - Ad" sheetId="36" r:id="rId36"/>
    <s:sheet name="REALIZATION OF ASSETS - Additio" sheetId="37" r:id="rId37"/>
    <s:sheet name="401K PLAN - Additional Informat" sheetId="38" r:id="rId38"/>
    <s:sheet name="SEGMENT INFORMATION (Amounts Re" sheetId="39" r:id="rId39"/>
  </s:sheets>
  <s:definedNames/>
  <s:calcPr calcId="124519" calcMode="auto" fullCalcOnLoad="1"/>
</s:workbook>
</file>

<file path=xl/sharedStrings.xml><?xml version="1.0" encoding="utf-8"?>
<sst xmlns="http://schemas.openxmlformats.org/spreadsheetml/2006/main" uniqueCount="354">
  <si>
    <t>Document And Entity Information - shares</t>
  </si>
  <si>
    <t>6 Months Ended</t>
  </si>
  <si>
    <t>Jun. 30, 2015</t>
  </si>
  <si>
    <t>Aug. 07, 2015</t>
  </si>
  <si>
    <t>Document Information [Line Items]</t>
  </si>
  <si>
    <t>Document Type</t>
  </si>
  <si>
    <t>10-Q</t>
  </si>
  <si>
    <t>Amendment Flag</t>
  </si>
  <si>
    <t>false</t>
  </si>
  <si>
    <t>Document Period End Date</t>
  </si>
  <si>
    <t>Jun. 30,
		2015</t>
  </si>
  <si>
    <t>Document Fiscal Year Focus</t>
  </si>
  <si>
    <t>Document Fiscal Period Focus</t>
  </si>
  <si>
    <t>Q2</t>
  </si>
  <si>
    <t>Entity Registrant Name</t>
  </si>
  <si>
    <t>CENTRAL ENERGY PARTNERS LP</t>
  </si>
  <si>
    <t>Entity Central Index Key</t>
  </si>
  <si>
    <t>Current Fiscal Year End Date</t>
  </si>
  <si>
    <t>--12-31</t>
  </si>
  <si>
    <t>Entity Filer Category</t>
  </si>
  <si>
    <t>Smaller Reporting Company</t>
  </si>
  <si>
    <t>Trading Symbol</t>
  </si>
  <si>
    <t>ENGY</t>
  </si>
  <si>
    <t>Entity Common Stock, Shares Outstanding</t>
  </si>
  <si>
    <t>CONSOLIDATED BALANCE SHEETS - Entity [Domain] - USD ($)</t>
  </si>
  <si>
    <t>Dec. 31, 2014</t>
  </si>
  <si>
    <t>Current Assets</t>
  </si>
  <si>
    <t>Cash</t>
  </si>
  <si>
    <t>Trade accounts receivable (less allowance for doubtful accounts of $0 at 2014 and 2015)</t>
  </si>
  <si>
    <t>Prepaid expenses and other current assets</t>
  </si>
  <si>
    <t>Total current assets</t>
  </si>
  <si>
    <t>Property, plant and equipment - net</t>
  </si>
  <si>
    <t>Other assets</t>
  </si>
  <si>
    <t>Goodwill</t>
  </si>
  <si>
    <t>Total assets</t>
  </si>
  <si>
    <t>Current Liabilities</t>
  </si>
  <si>
    <t>Current maturities of long-term debt</t>
  </si>
  <si>
    <t>Accounts payable</t>
  </si>
  <si>
    <t>Taxes payable</t>
  </si>
  <si>
    <t>Unearned revenue</t>
  </si>
  <si>
    <t>Accrued liabilities</t>
  </si>
  <si>
    <t>Total current liabilities</t>
  </si>
  <si>
    <t>Long-term debt obligations</t>
  </si>
  <si>
    <t>Due to General Partner</t>
  </si>
  <si>
    <t>Deferred income taxes</t>
  </si>
  <si>
    <t>Commitments and contingencies</t>
  </si>
  <si>
    <t>Total liabilities</t>
  </si>
  <si>
    <t>Partners’ deficit</t>
  </si>
  <si>
    <t>Common units</t>
  </si>
  <si>
    <t>General Partner’s deficit</t>
  </si>
  <si>
    <t>Total partners’ deficit</t>
  </si>
  <si>
    <t>Total liabilities and partners’ deficit</t>
  </si>
  <si>
    <t>CONSOLIDATED BALANCE SHEETS (Parenthetical) - USD ($)</t>
  </si>
  <si>
    <t>Trade accounts receivable, allowance for doubtful accounts</t>
  </si>
  <si>
    <t>CONSOLIDATED STATEMENTS OF OPERATIONS - USD ($)</t>
  </si>
  <si>
    <t>3 Months Ended</t>
  </si>
  <si>
    <t>Jun. 30, 2014</t>
  </si>
  <si>
    <t>Revenues</t>
  </si>
  <si>
    <t>Cost of goods sold</t>
  </si>
  <si>
    <t>Gross profit</t>
  </si>
  <si>
    <t>Selling, general and administrative expenses and other</t>
  </si>
  <si>
    <t>Legal and professional fees</t>
  </si>
  <si>
    <t>Salaries and payroll related expenses</t>
  </si>
  <si>
    <t>Other</t>
  </si>
  <si>
    <t>Selling, General and Administrative Expense, Total</t>
  </si>
  <si>
    <t>Operating income (loss) from continuing operations</t>
  </si>
  <si>
    <t>Other income (expense)</t>
  </si>
  <si>
    <t>Gain on sale of hauling equipment</t>
  </si>
  <si>
    <t>Interest expense, net</t>
  </si>
  <si>
    <t>Income (loss) before taxes</t>
  </si>
  <si>
    <t>(Provision) benefit for income taxes</t>
  </si>
  <si>
    <t>Net income (loss)</t>
  </si>
  <si>
    <t>Net income (loss) allocable to the partners</t>
  </si>
  <si>
    <t>Less General Partner’s interest in net income (loss)</t>
  </si>
  <si>
    <t>Net income (loss) allocable to the common units</t>
  </si>
  <si>
    <t>Net income (loss) per common unit</t>
  </si>
  <si>
    <t>Weighted average common units outstanding</t>
  </si>
  <si>
    <t>CONSOLIDATED STATEMENT OF PARTNERS' DEFICIT - USD ($)</t>
  </si>
  <si>
    <t>Balance as of December 31, 2014</t>
  </si>
  <si>
    <t>Issuance of Common Unit Options</t>
  </si>
  <si>
    <t>Net loss</t>
  </si>
  <si>
    <t>Balance as of June 30, 2015</t>
  </si>
  <si>
    <t>Common Units [Member]</t>
  </si>
  <si>
    <t>Balance as of December 31, 2014 (in Shares)</t>
  </si>
  <si>
    <t>Balance as of June 30, 2015 (in Shares)</t>
  </si>
  <si>
    <t>General Partner's Deficit [Member]</t>
  </si>
  <si>
    <t>CONSOLIDATED STATEMENTS OF CASH FLOWS - Entity [Domain] - USD ($)</t>
  </si>
  <si>
    <t>Cash flows from operating activities:</t>
  </si>
  <si>
    <t>Adjustments to reconcile net loss to net cash (used in) provided by operating activities:</t>
  </si>
  <si>
    <t>Depreciation and amortization</t>
  </si>
  <si>
    <t>Gain on sale of assets</t>
  </si>
  <si>
    <t>Unit based compensation</t>
  </si>
  <si>
    <t>Changes in current assets and liabilities:</t>
  </si>
  <si>
    <t>Trade accounts receivable</t>
  </si>
  <si>
    <t>Prepaid and other current assets</t>
  </si>
  <si>
    <t>Accrued liabilities and other</t>
  </si>
  <si>
    <t>Net cash used in operating activities</t>
  </si>
  <si>
    <t>Cash flows from investing activities:</t>
  </si>
  <si>
    <t>Capital expenditures</t>
  </si>
  <si>
    <t>Proceeds from sale of assets</t>
  </si>
  <si>
    <t>Net cash provided by (used in) investing activities</t>
  </si>
  <si>
    <t>Cash flows from financing activities:</t>
  </si>
  <si>
    <t>Change in amounts due General Partner, net</t>
  </si>
  <si>
    <t>Payment of debt</t>
  </si>
  <si>
    <t>Net cash provided by financing activities</t>
  </si>
  <si>
    <t>Net (decrease) increase in cash</t>
  </si>
  <si>
    <t>Cash at beginning of period</t>
  </si>
  <si>
    <t>Cash at end of period</t>
  </si>
  <si>
    <t>Cash paid during the period for:</t>
  </si>
  <si>
    <t>Interest</t>
  </si>
  <si>
    <t>Taxes</t>
  </si>
  <si>
    <t>BASIS OF PRESENTATION AND SIGNIFICANT ACCOUNTING POLICIES</t>
  </si>
  <si>
    <t>Accounting Policies [Abstract]</t>
  </si>
  <si>
    <t xml:space="preserve"> NOTE A BASIS OF PRESENTATION AND SIGNIFICANT ACCOUNTING POLICIES Business Central Energy Partners LP, a publicly traded Delaware limited partnership, was formed in July 2003. As used in this report, the term “the Partnership” refers to Central Energy Partners LP, and the terms “Central,” “the Company,” “we,” “our” and “us” are used in this report to refer to the Partnership, its sole general partner Central Energy GP LLC, and its consolidated subsidiaries as a whole. We conduct our operations through our wholly-owned subsidiary, Regional Enterprises, Inc. (“ Regional The limited partnership interests in the Partnership (“ Common Units 98 100 General Partner 2 Partnership Agreement On November 17, 2010, the Partnership, Penn Octane Corporation (“ Penn Octane 12,724,019 3,950,000 100 GP Interests 150,000 Sale Effective November 26, 2013, CEGP Acquisition, LLC (“ CEGP 55 Board 3,000,000 15.3 The accompanying consolidated financial statements include the Partnership and its only operating subsidiary, Regional. We have two other subsidiaries that have no operations  Rio Vista Operating Partnership, LP (“ RVOP The unaudited consolidated balance sheet as of June 30, 2015, the unaudited consolidated statements of operations for the three months and six months ended June 30, 2014 and 2015 and the unaudited consolidated statements of cash flows and of partners’ deficit for the six months ended June 30, 2015, have been prepared by us without audit. In our opinion, the unaudited consolidated financial statements include all adjustments (which include only normal recurring adjustments) necessary to present fairly the unaudited consolidated financial position as of June 30, 2015, the unaudited consolidated results of operations for the three months and six months ended June 30, 2014 and 2015 and the unaudited consolidated statements of cash flows and of partners’ deficit for the six months ended June 30, 2015 of Central. Certain information and footnote disclosures normally included in consolidated financial statements prepared in accordance with accounting principles generally accepted in the United States of America have been omitted pursuant to the rules and regulations of the Securities Exchange Commission, although we believe that the disclosures made are adequate to make the information not misleading. These unaudited consolidated financial statements should be read in conjunction with our Annual Report on Form 10-K for the year ended December 31, 2014 filed with the Securities and Exchange Commission on March 31, 2015. Certain reclassifications have been made to prior period balances to conform in the current presentation. All reclassifications have been consistently applied to the periods presented. The preparation of financial statements in conformity with generally accepted accounting principles requires us to make estimates and assumptions that affect the reported amounts of assets and liabilities and disclose contingent assets and liabilities at the date of the financial statements and the reported amounts of revenue and expenses during the reporting period. Actual results could differ from those estimates, and such differences could be material. We consider all highly liquid investments with maturities of three months or less when purchased to be cash equivalents. The fair values of our financial instruments, which may include cash, accounts receivable, accounts payable and long-term debt, approximate their carrying amounts. The Partnership Agreement provides for minimum quarterly distributions to its holders of Common Units (“ Unitholders 0.25 80 In March 2012, the General Partner and Unitholders holding more than a majority in interest of the Common Units of the Partnership again voted to amend the Partnership Agreement to change the commencement of the payment of “Common Unit Arrearages” or “Cumulative Common Unit Arrearages” from the quarter beginning October 1, 2011 until an undetermined future quarter to be established by the General Partner. The impact of this amendment is that the Partnership is not obligated to Unitholders for unpaid minimum quarterly distributions until such time as the General Partner reinstates the obligation to make minimum quarterly distributions. Unitholders will only be entitled to minimum quarterly distributions arising from and after the date established by the General Partner for making such distributions. We are subject to various federal, state and local laws and regulations relating to the protection of the environment. We have established procedures for the ongoing evaluation of our operations, to identify potential environmental exposures, and to comply with regulatory policies and procedures. We account for environmental contingencies in accordance with ASC 450. Environmental expenditures that relate to current operations are expensed or capitalized as appropriate. Expenditures that relate to an existing condition caused by past operations, and do not contribute to current or future revenue generation, are expensed. Liabilities for environmental contingencies are recorded when environmental assessments and/or clean-ups are probable and the costs can be reasonably estimated. We maintain insurance which may cover in whole or in part certain types of environmental contingencies. For the quarter ended June 30, 2014, we had no environmental contingencies requiring specific disclosure or the recording of a liability. On May 15, 2015, one of the storage tanks at the Regional facility in Hopewell, Virginia was discovered to have a leak. As a result, approximately 166,000 gallons of liquid asphalt was released into the containment area of the Regional facility. See “Note E  Commitments and Contingencies  Storage Tank Leak” for further details regarding this event. The event was reported to the appropriate governmental authorities. No action was taken against Regional by any governmental authority in connection with the event, although Regional has been providing routine updates to certain governmental authorities regarding the status of the cleanup of the spill. We may issue options, warrants, rights or appreciation rights with respect to Common Units for any Partnership purpose, including to non-employees for goods and services and to acquire or extend debt, without approval of the Limited Partners. We apply the provisions of ASC 505 to account for such transactions. ASC 505 requires that such transactions be accounted for at fair value. If the fair value of the goods and services or debt related transactions are not readily measurable, the fair value of the options, warrants, rights or appreciation rights is used to account for such transactions. We did not record any costs for unit-based payment costs for non-employees for the six months ended June 30, 2014 and 2015, respectively under the fair-value provisions of ASC 505. The Partnership applies ASC 718 for options, Common Units or other equity-based grants to our employees and directors of the General Partner. ASC 718 requires measurement of all employee unit-based payment awards using a fair-value method and recording of such expense in the consolidated financial statements over the requisite service period. The fair value concepts have not changed significantly in ASC 718; however, in adopting this standard, companies must choose among alternative valuation models and amortization assumptions. After assessing alternative valuation models and amortization assumptions, we will continue using both the Black-Scholes valuation model and straight-line amortization of compensation expense over the requisite service period for each separately vesting portion of the grant. We recorded $ 51,000 18,000</t>
  </si>
  <si>
    <t>PARTNERS' DEFICIT</t>
  </si>
  <si>
    <t>Equity [Abstract]</t>
  </si>
  <si>
    <t>PARTNERS’ DEFICIT</t>
  </si>
  <si>
    <t xml:space="preserve"> NOTE B  PARTNERS’ DEFICIT The number of Common Units outstanding at June 30, 2015 was 19,591,482 98 100 2</t>
  </si>
  <si>
    <t>LOSS PER COMMON UNIT</t>
  </si>
  <si>
    <t>Earnings Per Share [Abstract]</t>
  </si>
  <si>
    <t xml:space="preserve"> NOTE C  Loss Per Common UNIT Losses incurred by Regional are allocated to the capital accounts of the holders of limited partnership interests (“ Unitholders Net loss per Common Unit is computed on the weighted average number of Common Units outstanding in accordance with ASC 260. During periods in which we incur losses, giving effect to common unit equivalents is not included in the computation as it would be antidilutive. For the three months ended June 30, 2014 (Loss) Units Per-Unit (Numerator) (Denominator) Amount Net income available to the Common Units $ (95,000) Basic EPS Net income available to the Common Units (95,000) 19,328,982 $ (0.00) Effect of Dilutive Securities Options   Diluted EPS Net income available to the Common Units N/A N/A N/A For the three months ended June 30, 2015 (Loss) Units Per-Unit Net (loss) available to the Common Units $ (653,000) Basic EPS Net (loss) available to the Common Units (653,000) 19,591,482 $ (0.04) Effect of Dilutive Securities Options   Diluted EPS Net income available to the Common Units N/A N/A N/A For the six months ended June 30, 2014 (Loss) Units Per-Unit Net (loss) available to the Common Units $ (400,000) Basic EPS Net (loss) available to the Common Units (400,000) 19,197,732 $ (0.02) Effect of Dilutive Securities Options   Diluted EPS Net income available to the Common Units N/A N/A N/A For the six months ended June 30, 2015 (Loss) Units Per-Unit Net (loss) available to the Common Units $ (1,302,000) Basic EPS Net (loss) available to the Common Units (1,302,000) 19,591,482 $ (0.07) Effect of Dilutive Securities Options   Diluted EPS Net (loss) available to the Common Units N/A N/A N/A Allocation of Net Income Our net loss is allocated to partners’ capital accounts in accordance with the provisions of the Partnership Agreement.</t>
  </si>
  <si>
    <t>PROPERTY, PLANT AND EQUIPMENT</t>
  </si>
  <si>
    <t>Property, Plant and Equipment [Abstract]</t>
  </si>
  <si>
    <t xml:space="preserve"> NOTE D - PROPERTY, PLANT AND EQUIPMENT December 31, June 30, 2014 2015 Land $ 515,000 $ 537,000 Terminal and improvements 5,826,000 5,867,000 Automotive equipment 1,297,000 - 7,638,000 6,404,000 Less: accumulated depreciation and amortization (4,168,000) (3,590,000) $ 3,470,000 $ 2,814,000 During April 2015, Regional sold all of its owned hauling equipment assets consisting of 41 tankers and 5 tractors for proceeds totaling $ 715,000 Sale Hopewell 274,000 Depreciation expense of property, plant and equipment totaled $ 137,000 127,000 273,000 278,000</t>
  </si>
  <si>
    <t>DEBT OBLIGATIONS</t>
  </si>
  <si>
    <t>Debt Disclosure [Abstract]</t>
  </si>
  <si>
    <t xml:space="preserve"> NOTE E  DEBT OBLIGATIONS December 31, June 30, 2014 2015 Hopewell Note $ 2,500,000 $ 2,376,000 Less current portion (388,000) (2,376,000) $ 2,112,000 $ - Hopewell Note On March 20, 2013, Regional entered into a Term Loan and Security Agreement (the “ Hopewell Loan Agreement 2,500,000 Hopewell Loan 1,998,000 252,000 250,000 In connection with the Hopewell Loan, Regional issued Hopewell a promissory note (“ Hopewell Note The Hopewell Loan matures on March 19, 2016 and carries a fixed annual rate of interest of 12 56,000 The Hopewell Loan was amended on two occasions in 2014 to provide for the extension of the interest only period from September 2013 through December 2014. In January 2015, Regional commenced making monthly principal payments. In connection with the asphalt leak from Tank 110 in May 2015, Hopewell agreed to defer payments of principal beginning in May 2015 until such time that Tank 110 is once again operational. At June 30, 2015, Regional was current on all payments due and owing to Hopewell. Per the Hopewell Loan Agreement, Regional is required to provide annual audited and certified quarterly financial statements to Hopewell. The failure to provide those financial statements as prescribed is an event of default, and Hopewell may, by written notice to Regional, declare the Hopewell Note immediately due and payable. At June 30, 2015, Regional was current on its reporting requirements to Hopewell.</t>
  </si>
  <si>
    <t>UNIT OPTIONS AND EQUITY INCENTIVE PLAN</t>
  </si>
  <si>
    <t>Disclosure of Compensation Related Costs, Share-based Payments [Abstract]</t>
  </si>
  <si>
    <t xml:space="preserve"> NOTE F  UNIT OPTIONS AND EQUITY INCENTIVE PLAN Incentive Plans On March 9, 2005, we established the 2005 Equity Incentive Plan of Rio Vista Energy Partners L.P. (“ 2005 Plan Partnership Entities 750,000 702,690 47,310 On March 26, 2014, the Board of Directors of the General Partner authorized and approved the 2014 Long-Term Incentive Plan of Central Energy Partners, LP (“ 2014 Plan 3,300,000 1,350,000 1,950,000 Each of the 2005 Plan and the 2014 Plan are administered by the Compensation Committee of the Board. In addition, the Board may exercise any authority of the Compensation Committee under the 2005 Plan. The Compensation Committee has broad discretion in issuing awards under either plan and amending or terminating either plan. Under the terms of the Partnership Agreement, no approval of either the 2005 Plan or the 2014 Plan by the Limited Partners of the Partnership is required.</t>
  </si>
  <si>
    <t>COMMITMENTS AND CONTINGENCIES</t>
  </si>
  <si>
    <t>Commitments and Contingencies Disclosure [Abstract]</t>
  </si>
  <si>
    <t xml:space="preserve"> NOTE G - COMMITMENTS AND CONTINGENCIES Legal Proceedings We are involved with legal proceedings, lawsuits and claims in the ordinary course of our business. We believe that the liabilities, if any, ultimately resulting from such proceedings, lawsuits and claims should not materially affect its consolidated financial results. Leases Penske Truck Lease Effective January 18, 2012, Regional entered into a Vehicle Maintenance Agreement (“ Maintenance Agreement Penske 1 During April 2015, in connection with Regional’s sale of its owned tractor and trailer fleet (see “Note D  Property, Plant and Equipment”), Regional notified Penske that it was terminating the Maintenance Agreement with respect to the owned tractor and trailer fleet. The Maintenance Agreement continues in effect with respect to Leased Tractors remaining in the possession of Regional under the terms of the Lease Agreement described below. On February 17, 2012, Regional entered into a Vehicle Lease Service Agreement with Penske for 20 Leased Tractors Lease Agreement Maintenance Charge The Leased Tractors were delivered by Penske during May 2012 and June 2012. Under the terms of the Lease Agreement, Regional has the option after the first anniversary date of the Lease Agreement to terminate the lease arrangement with respect to as many as five of the Leased Tractors leased based on a documented downturn in its hauling business. On May 31, 2013, Regional notified Penske of its intent to terminate the lease arrangement effective June 15, 2013, for five tractors as permitted by the Lease Agreement due to a decline in Regional’s transportation business. In January 2015, Regional approached Penske about terminating the Lease Agreement for an additional five Leased Tractors due to a continued decline in its hauling business. Penske agreed to terminate the lease for the five tractors at a cost of approximately $30,000 ($6,000 per tractor), which amount was paid in three monthly installments commencing in January 2015. In addition, Regional returned an additional five, two and two Leased Tractors to Penske during April 2015, June 2015 and July 2015, respectively, at a cost of $81,000 ($9,000 per tractor), which amounts are payable in three monthly installments based on the date each Leased Tractor was returned to Penske. As a result of the Asset Sale (see “Note D  Property, Plant and Equipment” above), and the return of the Leased Tractors referred to above, Regional’s remaining hauling equipment consists of one Leased Tractor and seven leased tanker trailers. Regional expects that it will return the remaining Leased Tractor and remaining seven leased tanker trailers by August 15, 2015. Regional expects that the $ 90,000 Storage Tank Leak On May 15, 2015, Tank 110, holding approximately 840,000 gallons of liquid asphalt (“ Tank 110 Asphalt Customer Asphalt Leak Spilled Asphalt Regional is currently in the process of removing and disposing of the Spilled Asphalt. Once the Spilled Asphalt is removed, Regional intends to investigate and determine the cause of the Asphalt Leak. Regional expects to then immediately engage vendors for the appropriate repair of Tank 110. As a result of the Asphalt Leak, Regional suspended the Asphalt Customer’s lease obligations associated with Tank 110 until such time as Tank 110 is operational. This action will result in a loss of approximately $ 29,000 Lost Rents 275,000 Asphalt Customer Claim Regional has notified its insurance providers of the Asphalt Leak. Regional believes that all of the costs incurred in connection with the Asphalt Leak, including the Asphalt Customer Claim, and a portion of the Lost Rents are covered through Regional’s insurance policies, subject to any exclusions for liability to repair Tank 110 including ordinary wear and tear or corrosion. Regional has requested its insurance providers to make an advanced payment of certain costs related to the Asphalt Leak. As of the date of this Form 10-Q, the insurance providers have not had access to the inside of Tank 110 to assess damage or the cause of the Asphalt Leak. As a result, the insurance providers have not provided any analysis or opinion as to whether they will accept or deny coverage for the cost of repairing Tank 110. At June 30, 2015, Regional recorded an expense of $ 257,000 232,000 25,000 Regional expects that the Storage Tank will be operational by the 4 th</t>
  </si>
  <si>
    <t>MAJOR CUSTOMERS AND CONCENTRATIONS OF CREDIT RISK</t>
  </si>
  <si>
    <t>Risks and Uncertainties [Abstract]</t>
  </si>
  <si>
    <t xml:space="preserve"> NOTE H  MAJOR CUSTOMERS AND CONCENTRATIONS OF CREDIT RISK Major Customers For the three months ended June 30, 2015, Noble Oil Services, Inc., Associated Asphalt Hopewell, LLC, and MeadWestvaco Specialty Chemicals, Inc. accounted for approximately 28 25 15 For the six months ended June 30, 2015, Suffolk Sales, Associated Asphalt Hopewell, LLC, and MeadWestvaco Specialty Chemicals, Inc. accounted for approximately 25 22 19 14 3 25 18 35 Concentrations of Credit Risk The balance sheet items that potentially subject us to concentrations of credit risk are primarily cash and cash equivalents and accounts receivable. We maintain cash balances in different financial institutions. Balances in accounts are insured up to Federal Deposit Insurance Corporation (“ FDIC 250,000</t>
  </si>
  <si>
    <t>INCOME TAXES</t>
  </si>
  <si>
    <t>Income Tax Disclosure [Abstract]</t>
  </si>
  <si>
    <t xml:space="preserve"> NOTE I  INCOME TAXES Federal Tax Liabilities Failure to File Electronically and Delivery of Schedules K-1 to Unitholders During November 2013, the Partnership received a notice from the IRS that it was liable for penalties (“ 2012 IRS Penalties 296,000 2012 Tax Return 142,000 As of June 30, 2015, we have accrued a reserve of $ 142,000</t>
  </si>
  <si>
    <t>RELATED PARTY TRANSACTIONS</t>
  </si>
  <si>
    <t>Related Party Transactions [Abstract]</t>
  </si>
  <si>
    <t xml:space="preserve"> NOTE J  RELATED PARTY TRANSACTIONS The General Partner has a legal duty to manage the Partnership in a manner beneficial to the Partnership’s Unitholders. However, the General Partner also has a legal duty to manage its affairs in a manner that benefit its members. This can create a conflict of interest between the Unitholders of the Partnership and the members of the General Partner. The Partnership Agreement provides certain requirements for the resolution of conflicts, but also limits the liability and reduces the fiduciary duties of the General Partner to the Unitholders. The Partnership Agreement also restricts the remedies available to Unitholders for actions that might otherwise constitute breaches of the General Partner’s fiduciary duty. Advances from General Partner All funds advanced to the Partnership by the General Partner since November 17, 2010 have been treated as a loan pursuant to the terms of an intercompany demand promissory note effective March 1, 2012, and amended during March 2014, November 2014 and June 2015. The intercompany demand note provides for advances from time to time by the General Partner to the Partnership of up to $ 6,000,000 10 5,259,000 Intercompany Loans and Receivables Regional Acquisition Funding In connection with the Regional acquisition, on July 26, 2007 Regional issued to the Partnership a promissory note in the amount of $ 2,500,000 Central Promissory Note 10 4,484,000 Other Advances In addition to the Central Promissory Note, there have been other intercompany net advances made from time to time from the Partnership and/or RVOP to Regional. These intercompany amounts were historically evidenced by book entries. Effective March 1, 2012, Regional and the Partnership entered into an intercompany demand promissory note incorporating all advances made as of December 31, 2010 and since that date. The note bears interest at the rate of 10 3,607,000 Allocated Expenses Charged to Subsidiary Regional is charged for direct expenses paid by the Partnership on its behalf, as well as its share of allocable overhead for expenses incurred by the Partnership which are indirectly attributable to Regional related activities. For the three months and six months ended June 30, 2014 and 2015, Regional recorded allocable expenses of $ 55,000 42,000 120,000 84,000 Reimbursement Agreements Effective December 31, 2013, in connection with the CEGP Investment and the resulting change in control of the General Partner, the Partnership moved its principal executive offices to another office location within Dallas, Texas that is leased from Katy Resources LLC (“ Katy 13,000 13,000 35,000 25,000</t>
  </si>
  <si>
    <t>REALIZATION OF ASSETS</t>
  </si>
  <si>
    <t>Realization of Assets Disclosure [Abstract]</t>
  </si>
  <si>
    <t xml:space="preserve"> NOTE K  REALIZATION OF ASSETS Our unaudited consolidated balance sheets have been prepared in conformity with accounting principles generally accepted in the United States of America, which contemplate our continuation as a going concern. However, currently the General Partner’s cash reserves are limited and the remaining available amounts (approximately $ 87,000 28,000 56,000 2,376,000 142,000 In view of the matters described in the preceding paragraphs, recoverability of the recorded asset amounts shown in the accompanying consolidated balance sheets assume that: (1) Regional does not experience any significant disruptions in storage revenues resulting from the timing of termination of storage tank lease agreements and identifying replacement customers, the failure of storage facilities (such as the Asphalt Leak), and/or disruptions resulting from the performance of maintenance, improvements or repairs on its facilities; (2) the Partnership is able to acquire additional assets capable of generating sufficient revenues to meet cash requirements; (3) obligations to the Company’s creditors are not accelerated; (4) there is adequate funding available to Regional to complete required maintenance, improvements and repairs to its facilities; (5) the Company’s operating expenses remain at current levels; (6) Regional obtains additional working capital to meet its contractual commitments through future advances by the Partnership or a refinancing of the Hopewell Loan; and/or (7) the Partnership receives future advances from the General Partner in amounts necessary to fund working capital until an acquisition or other financing transaction is completed by the Partnership. There is no assurance that the Partnership and/or Regional will be able to complete an accretive acquisition transaction or otherwise obtain sufficient working capital to cover ongoing cash requirements. Without sufficient cash reserves, the Partnership’s ability to pursue additional acquisition transactions will be adversely impacted. As of August 3, 2015, Central had only $ 50,000</t>
  </si>
  <si>
    <t>401K PLAN</t>
  </si>
  <si>
    <t>Compensation and Retirement Disclosure [Abstract]</t>
  </si>
  <si>
    <t xml:space="preserve"> NOTE L - 401K PLAN Regional sponsors a defined contribution retirement plan (“ 401(k) Plan 60 50 6</t>
  </si>
  <si>
    <t>SEGMENT INFORMATION</t>
  </si>
  <si>
    <t>Segment Reporting [Abstract]</t>
  </si>
  <si>
    <t xml:space="preserve"> NOTE M - SEGMENT INFORMATION We report segment information in accordance with ASC 280, Segment Reporting. Under ASC 280, all publicly-traded companies are required to report certain information about the operating segments, products, services and geographical areas in which they operate and their major customers. Operating segments are components of a company for which separate financial information is available that is evaluated regularly by management in deciding how to allocate resources and assess performance. This information is reported on the basis that it is used internally for evaluating segment performance. We had only one operating segment (the transportation and terminaling business of Regional) during the three months and six months ended June, 2014 and 2015. Three months Three months Six months Six months ended ended ended ended June 30, June 30, June 30, June 30, 2014 2015 2014 2015 Revenue from external customers $ 1,250,000 $ 1,250,000 $ 2,547,000 $ 1,595,000 Interest expense $ 79,000 $ 79,000 $ 164,000 $ 152,000 Depreciation and amortization $ 136,000 $ 136,000 $ 273,000 $ 278,000 Net (loss) $ (74,000) $ (74,000) $ (153,000) $ (911,000) December 31, June 30, 2014 2015 Total assets $ 8,069,000 $ 7,825,000 </t>
  </si>
  <si>
    <t>BASIS OF PRESENTATION AND SIGNIFICANT ACCOUNTING POLICIES (Policies)</t>
  </si>
  <si>
    <t>Basis of Presentation</t>
  </si>
  <si>
    <t xml:space="preserve"> Basis of Presentation The accompanying consolidated financial statements include the Partnership and its only operating subsidiary, Regional. We have two other subsidiaries that have no operations  Rio Vista Operating Partnership, LP (“ RVOP The unaudited consolidated balance sheet as of June 30, 2015, the unaudited consolidated statements of operations for the three months and six months ended June 30, 2014 and 2015 and the unaudited consolidated statements of cash flows and of partners’ deficit for the six months ended June 30, 2015, have been prepared by us without audit. In our opinion, the unaudited consolidated financial statements include all adjustments (which include only normal recurring adjustments) necessary to present fairly the unaudited consolidated financial position as of June 30, 2015, the unaudited consolidated results of operations for the three months and six months ended June 30, 2014 and 2015 and the unaudited consolidated statements of cash flows and of partners’ deficit for the six months ended June 30, 2015 of Central. Certain information and footnote disclosures normally included in consolidated financial statements prepared in accordance with accounting principles generally accepted in the United States of America have been omitted pursuant to the rules and regulations of the Securities Exchange Commission, although we believe that the disclosures made are adequate to make the information not misleading. These unaudited consolidated financial statements should be read in conjunction with our Annual Report on Form 10-K for the year ended December 31, 2014 filed with the Securities and Exchange Commission on March 31, 2015. Certain reclassifications have been made to prior period balances to conform in the current presentation. All reclassifications have been consistently applied to the periods presented.</t>
  </si>
  <si>
    <t>Use of Estimates</t>
  </si>
  <si>
    <t xml:space="preserve"> Use of Estimates The preparation of financial statements in conformity with generally accepted accounting principles requires us to make estimates and assumptions that affect the reported amounts of assets and liabilities and disclose contingent assets and liabilities at the date of the financial statements and the reported amounts of revenue and expenses during the reporting period. Actual results could differ from those estimates, and such differences could be material.</t>
  </si>
  <si>
    <t>Cash Equivalents</t>
  </si>
  <si>
    <t xml:space="preserve"> Cash Equivalents We consider all highly liquid investments with maturities of three months or less when purchased to be cash equivalents.</t>
  </si>
  <si>
    <t>Financial Instruments</t>
  </si>
  <si>
    <t xml:space="preserve"> Financial Instruments The fair values of our financial instruments, which may include cash, accounts receivable, accounts payable and long-term debt, approximate their carrying amounts.</t>
  </si>
  <si>
    <t>Distributions of Available Cash</t>
  </si>
  <si>
    <t xml:space="preserve"> Distributions of Available Cash The Partnership Agreement provides for minimum quarterly distributions to its holders of Common Units (“ Unitholders 0.25 80 In March 2012, the General Partner and Unitholders holding more than a majority in interest of the Common Units of the Partnership again voted to amend the Partnership Agreement to change the commencement of the payment of “Common Unit Arrearages” or “Cumulative Common Unit Arrearages” from the quarter beginning October 1, 2011 until an undetermined future quarter to be established by the General Partner. The impact of this amendment is that the Partnership is not obligated to Unitholders for unpaid minimum quarterly distributions until such time as the General Partner reinstates the obligation to make minimum quarterly distributions. Unitholders will only be entitled to minimum quarterly distributions arising from and after the date established by the General Partner for making such distributions.</t>
  </si>
  <si>
    <t>Environmental Obligations</t>
  </si>
  <si>
    <t xml:space="preserve"> Environmental Obligations We are subject to various federal, state and local laws and regulations relating to the protection of the environment. We have established procedures for the ongoing evaluation of our operations, to identify potential environmental exposures, and to comply with regulatory policies and procedures. We account for environmental contingencies in accordance with ASC 450. Environmental expenditures that relate to current operations are expensed or capitalized as appropriate. Expenditures that relate to an existing condition caused by past operations, and do not contribute to current or future revenue generation, are expensed. Liabilities for environmental contingencies are recorded when environmental assessments and/or clean-ups are probable and the costs can be reasonably estimated. We maintain insurance which may cover in whole or in part certain types of environmental contingencies. For the quarter ended June 30, 2014, we had no environmental contingencies requiring specific disclosure or the recording of a liability. On May 15, 2015, one of the storage tanks at the Regional facility in Hopewell, Virginia was discovered to have a leak. As a result, approximately 166,000 gallons of liquid asphalt was released into the containment area of the Regional facility. See “Note E  Commitments and Contingencies  Storage Tank Leak” for further details regarding this event. The event was reported to the appropriate governmental authorities. No action was taken against Regional by any governmental authority in connection with the event, although Regional has been providing routine updates to certain governmental authorities regarding the status of the cleanup of the spill.</t>
  </si>
  <si>
    <t>Unit Based Compensation</t>
  </si>
  <si>
    <t xml:space="preserve"> Unit Based Compensation We may issue options, warrants, rights or appreciation rights with respect to Common Units for any Partnership purpose, including to non-employees for goods and services and to acquire or extend debt, without approval of the Limited Partners. We apply the provisions of ASC 505 to account for such transactions. ASC 505 requires that such transactions be accounted for at fair value. If the fair value of the goods and services or debt related transactions are not readily measurable, the fair value of the options, warrants, rights or appreciation rights is used to account for such transactions. We did not record any costs for unit-based payment costs for non-employees for the six months ended June 30, 2014 and 2015, respectively under the fair-value provisions of ASC 505. The Partnership applies ASC 718 for options, Common Units or other equity-based grants to our employees and directors of the General Partner. ASC 718 requires measurement of all employee unit-based payment awards using a fair-value method and recording of such expense in the consolidated financial statements over the requisite service period. The fair value concepts have not changed significantly in ASC 718; however, in adopting this standard, companies must choose among alternative valuation models and amortization assumptions. After assessing alternative valuation models and amortization assumptions, we will continue using both the Black-Scholes valuation model and straight-line amortization of compensation expense over the requisite service period for each separately vesting portion of the grant. We recorded $ 51,000 18,000</t>
  </si>
  <si>
    <t>LOSS PER COMMON UNIT (Tables)</t>
  </si>
  <si>
    <t>Reconciliations From Net Loss Per Common Unit to Loss Per Common Unit Assuming Dilution</t>
  </si>
  <si>
    <t xml:space="preserve"> The following tables present reconciliations from net loss per Common Unit to net loss per Common Unit assuming dilution (see Note F  Unit Options and Equity Incentive Plan): For the three months ended June 30, 2014 (Loss) Units Per-Unit (Numerator) (Denominator) Amount Net income available to the Common Units $ (95,000) Basic EPS Net income available to the Common Units (95,000) 19,328,982 $ (0.00) Effect of Dilutive Securities Options   Diluted EPS Net income available to the Common Units N/A N/A N/A For the three months ended June 30, 2015 (Loss) Units Per-Unit Net (loss) available to the Common Units $ (653,000) Basic EPS Net (loss) available to the Common Units (653,000) 19,591,482 $ (0.04) Effect of Dilutive Securities Options   Diluted EPS Net income available to the Common Units N/A N/A N/A For the six months ended June 30, 2014 (Loss) Units Per-Unit Net (loss) available to the Common Units $ (400,000) Basic EPS Net (loss) available to the Common Units (400,000) 19,197,732 $ (0.02) Effect of Dilutive Securities Options   Diluted EPS Net income available to the Common Units N/A N/A N/A For the six months ended June 30, 2015 (Loss) Units Per-Unit Net (loss) available to the Common Units $ (1,302,000) Basic EPS Net (loss) available to the Common Units (1,302,000) 19,591,482 $ (0.07) Effect of Dilutive Securities Options   Diluted EPS Net (loss) available to the Common Units N/A N/A N/A </t>
  </si>
  <si>
    <t>PROPERTY, PLANT AND EQUIPMENT (Tables)</t>
  </si>
  <si>
    <t>Property, Plant and Equipment</t>
  </si>
  <si>
    <t xml:space="preserve"> December 31, June 30, 2014 2015 Land $ 515,000 $ 537,000 Terminal and improvements 5,826,000 5,867,000 Automotive equipment 1,297,000 - 7,638,000 6,404,000 Less: accumulated depreciation and amortization (4,168,000) (3,590,000) $ 3,470,000 $ 2,814,000 </t>
  </si>
  <si>
    <t>DEBT OBLIGATIONS (Tables)</t>
  </si>
  <si>
    <t>LONG-TERM DEBT OBLIGATIONS</t>
  </si>
  <si>
    <t xml:space="preserve"> Long-term debt obligations of the Company were as follows as of the dates indicated: December 31, June 30, 2014 2015 Hopewell Note $ 2,500,000 $ 2,376,000 Less current portion (388,000) (2,376,000) $ 2,112,000 $ - </t>
  </si>
  <si>
    <t>SEGMENT INFORMATION (Tables)</t>
  </si>
  <si>
    <t xml:space="preserve"> The following are amounts related to the Regional transportation and terminaling business included in the accompanying consolidated financial statements for the three months and six months ended June 30, 2014 and 2015 and at December 31, 2014 and June 30, 2015: Three months Three months Six months Six months ended ended ended ended June 30, June 30, June 30, June 30, 2014 2015 2014 2015 Revenue from external customers $ 1,250,000 $ 1,250,000 $ 2,547,000 $ 1,595,000 Interest expense $ 79,000 $ 79,000 $ 164,000 $ 152,000 Depreciation and amortization $ 136,000 $ 136,000 $ 273,000 $ 278,000 Net (loss) $ (74,000) $ (74,000) $ (153,000) $ (911,000) December 31, June 30, 2014 2015 Total assets $ 8,069,000 $ 7,825,000 </t>
  </si>
  <si>
    <t>BASIS OF PRESENTATION AND SIGNIFICANT ACCOUNTING POLICIES (Additional Information) (Details) - USD ($)</t>
  </si>
  <si>
    <t>1 Months Ended</t>
  </si>
  <si>
    <t>Nov. 26, 2013</t>
  </si>
  <si>
    <t>Nov. 17, 2010</t>
  </si>
  <si>
    <t>Organization Consolidation and Presentation Of Financial Statements Disclosure [Line Items]</t>
  </si>
  <si>
    <t>Percentage Of Ownership Of Outstanding Common Shares Or Any Class Of Shares After Amendment Of Articles Of Incorporation</t>
  </si>
  <si>
    <t>98.00%</t>
  </si>
  <si>
    <t>Percentage Of Ownership Interests Sold</t>
  </si>
  <si>
    <t>100.00%</t>
  </si>
  <si>
    <t>Limited Liability Company (LLC) or Limited Partnership (LP), Managing Member or General Partner, Ownership Interest</t>
  </si>
  <si>
    <t>2.00%</t>
  </si>
  <si>
    <t>Percentage of Ownership Interests Units Issued And Outstanding</t>
  </si>
  <si>
    <t>80.00%</t>
  </si>
  <si>
    <t>Distribution Made to Limited Partner, Distributions Paid, Per Unit</t>
  </si>
  <si>
    <t>General Partner [Member]</t>
  </si>
  <si>
    <t>Common Unit Purchased</t>
  </si>
  <si>
    <t>Membership Interests Ownership Percentage</t>
  </si>
  <si>
    <t>55.00%</t>
  </si>
  <si>
    <t>General Partner [Member] | Common Units [Member]</t>
  </si>
  <si>
    <t>15.30%</t>
  </si>
  <si>
    <t>Employees and Directors [Member]</t>
  </si>
  <si>
    <t>Limited Liability Company Unit based Compensation</t>
  </si>
  <si>
    <t>Central Energy Partners LP [Member]</t>
  </si>
  <si>
    <t>Common Unit, Issued</t>
  </si>
  <si>
    <t>ship Interest Issued Of General Partner</t>
  </si>
  <si>
    <t>Common Unit, Issuance Value</t>
  </si>
  <si>
    <t>Penn Octane Corporation [Member]</t>
  </si>
  <si>
    <t>PARTNERS' DEFICIT (Additional Information) (Details) - Jun. 30, 2015 - shares</t>
  </si>
  <si>
    <t>Total</t>
  </si>
  <si>
    <t>Limited Partners' Capital Account [Line Items]</t>
  </si>
  <si>
    <t>Common Unit, Outstanding</t>
  </si>
  <si>
    <t>LOSS PER COMMON UNIT (Reconciliations From Net Loss Per Common Unit to Loss Per Common Unit Assuming Dilution) (Details) - USD ($)</t>
  </si>
  <si>
    <t>Net income (loss) available to the Common Units</t>
  </si>
  <si>
    <t>Basic EPS</t>
  </si>
  <si>
    <t>Net income (loss) available to the Common Units, Basic</t>
  </si>
  <si>
    <t>Weighted average common units outstanding, Basic</t>
  </si>
  <si>
    <t>Net income (loss) per common unit, Basic</t>
  </si>
  <si>
    <t>Effect of Dilutive Securities</t>
  </si>
  <si>
    <t>Options</t>
  </si>
  <si>
    <t>Options (in shares)</t>
  </si>
  <si>
    <t>Diluted EPS</t>
  </si>
  <si>
    <t>Net income (loss) available to the Common Units, Diluted</t>
  </si>
  <si>
    <t>Weighted average common Units Outstanding, Diluted</t>
  </si>
  <si>
    <t>Net Income (Loss), Common Unit, Diluted</t>
  </si>
  <si>
    <t>PROPERTY, PLANT AND EQUIPMENT (Details) - USD ($)</t>
  </si>
  <si>
    <t>Property Plant and Equipment [Line Items]</t>
  </si>
  <si>
    <t>Land</t>
  </si>
  <si>
    <t>Terminal and improvements</t>
  </si>
  <si>
    <t>Automotive equipment</t>
  </si>
  <si>
    <t>Property, Plant and Equipment, Gross, Total</t>
  </si>
  <si>
    <t>Less: accumulated depreciation and amortization</t>
  </si>
  <si>
    <t>PROPERTY, PLANT AND EQUIPMENT - Additional Information (Details) - USD ($)</t>
  </si>
  <si>
    <t>Apr. 30, 2015</t>
  </si>
  <si>
    <t>Property, Plant and Equipment [Line Items]</t>
  </si>
  <si>
    <t>Depreciation expense of property, plant and equipment</t>
  </si>
  <si>
    <t>Proceeds from Sale of Property, Plant, and Equipment</t>
  </si>
  <si>
    <t>Gain (Loss) on Disposition of Assets</t>
  </si>
  <si>
    <t>DEBT OBLIGATIONS (Long-term debt) (Details) - USD ($)</t>
  </si>
  <si>
    <t>Debt Instrument [Line Items]</t>
  </si>
  <si>
    <t>Less current portion</t>
  </si>
  <si>
    <t>Hopewell Loan [Member]</t>
  </si>
  <si>
    <t>DEBT OBLIGATIONS (Additional Information) (Details) - Hopewell Loan Agreement [Member] - Sales [Domain] - USD ($)</t>
  </si>
  <si>
    <t>Mar. 26, 2013</t>
  </si>
  <si>
    <t>Mar. 19, 2016</t>
  </si>
  <si>
    <t>Jul. 19, 2013</t>
  </si>
  <si>
    <t>Mar. 20, 2013</t>
  </si>
  <si>
    <t>Proceeds From (Repayments Of) Notes Payable</t>
  </si>
  <si>
    <t>Subsequent Event [Member]</t>
  </si>
  <si>
    <t>Fixed annual rate of interest</t>
  </si>
  <si>
    <t>12.00%</t>
  </si>
  <si>
    <t>Debt Instrument, Periodic Payment, Principal</t>
  </si>
  <si>
    <t>UNIT OPTIONS AND EQUITY INCENTIVE PLAN (Additional Information) (Details) - Entity [Domain] - shares</t>
  </si>
  <si>
    <t>Mar. 09, 2005</t>
  </si>
  <si>
    <t>2005 Equity Incentive Plan [Member]</t>
  </si>
  <si>
    <t>Share-based Compensation Arrangement by Share-based Payment Award [Line Items]</t>
  </si>
  <si>
    <t>Units, authorized</t>
  </si>
  <si>
    <t>2005 Equity Incentive Plan [Member] | Executive Officer [Member]</t>
  </si>
  <si>
    <t>2005 Equity Incentive Plan [Member] | Director [Member]</t>
  </si>
  <si>
    <t>Share-based Compensation Arrangement by Share-based Payment Award, Options, Grants in Period, Gross</t>
  </si>
  <si>
    <t>2014 Equity Incentive Plan [Member]</t>
  </si>
  <si>
    <t>Common Units Authorized Subject To Amendment To Increase Authorized Common Units</t>
  </si>
  <si>
    <t>2014 Equity Incentive Plan [Member] | Executive Officer [Member]</t>
  </si>
  <si>
    <t>2014 Equity Incentive Plan [Member] | Director [Member]</t>
  </si>
  <si>
    <t>Common units, available for issuance</t>
  </si>
  <si>
    <t>COMMITMENTS AND CONTINGENCIES - Additional Information (Details)</t>
  </si>
  <si>
    <t>May. 15, 2015USD ($)</t>
  </si>
  <si>
    <t>Feb. 17, 2012USD ($)</t>
  </si>
  <si>
    <t>Jan. 31, 2012</t>
  </si>
  <si>
    <t>Jun. 30, 2015USD ($)</t>
  </si>
  <si>
    <t>Jun. 30, 2014USD ($)</t>
  </si>
  <si>
    <t>Aug. 15, 2015USD ($)</t>
  </si>
  <si>
    <t>Commitments and Contingencies Disclosure [Line Items]</t>
  </si>
  <si>
    <t>Lease Agreement to Terminate Description</t>
  </si>
  <si>
    <t>In January 2015, Regional approached Penske about terminating the Lease Agreement for an additional five Leased Tractors due to a continued decline in its hauling business. Penske agreed to terminate the lease for the five tractors at a cost of approximately $30,000 ($6,000 per tractor), which amount was paid in three monthly installments commencing in January 2015. In addition, Regional returned an additional five, two and two Leased Tractors to Penske during April 2015, June 2015 and July 2015, respectively, at a cost of $81,000 ($9,000 per tractor), which amounts are payable in three monthly installments based on the date each Leased Tractor was returned to Penske.</t>
  </si>
  <si>
    <t>Loss Per Month of Revenue By Removing of Product</t>
  </si>
  <si>
    <t>Total Cost Estimated</t>
  </si>
  <si>
    <t>Cost Of Goods Sold</t>
  </si>
  <si>
    <t>Asphalt Leak [Member]</t>
  </si>
  <si>
    <t>Asphalt Leak [Member] | Repair Tank 110 [Member]</t>
  </si>
  <si>
    <t>Asphalt Leak [Member] | casualty policy deductible [Member]</t>
  </si>
  <si>
    <t>Regional Enterprises, Inc. [Member] | Maintenance Agreements [Member]</t>
  </si>
  <si>
    <t>Upward price adjustment percentage</t>
  </si>
  <si>
    <t>1.00%</t>
  </si>
  <si>
    <t>Regional Enterprises, Inc. [Member] | Lease Agreements [Member]</t>
  </si>
  <si>
    <t>Number of tractors leased</t>
  </si>
  <si>
    <t>Security Deposit</t>
  </si>
  <si>
    <t>Regional Enterprises, Inc. [Member] | Lease Agreements [Member] | Subsequent Event [Member]</t>
  </si>
  <si>
    <t>MAJOR CUSTOMERS AND CONCENTRATIONS OF CREDIT RISK (Additional Information) (Details) - Jun. 30, 2015 - USD ($)</t>
  </si>
  <si>
    <t>Concentration Risk [Line Items]</t>
  </si>
  <si>
    <t>Cash, FDIC Insured Amount</t>
  </si>
  <si>
    <t>Suffolk Sales [Member]</t>
  </si>
  <si>
    <t>Concentration Risk Receivables Single Customer Percentage</t>
  </si>
  <si>
    <t>25.00%</t>
  </si>
  <si>
    <t>Suffolk Sales [Member] | Sales Revenue, Net [Member]</t>
  </si>
  <si>
    <t>Concentration Risk, Percentage</t>
  </si>
  <si>
    <t>Suffolk Sales [Member] | Accounts Receivable [Member]</t>
  </si>
  <si>
    <t>14.00%</t>
  </si>
  <si>
    <t>MeadWestVaco Specialty Chemicals Inc [Member] | Sales Revenue, Net [Member]</t>
  </si>
  <si>
    <t>15.00%</t>
  </si>
  <si>
    <t>19.00%</t>
  </si>
  <si>
    <t>MeadWestVaco Specialty Chemicals Inc [Member] | Accounts Receivable [Member]</t>
  </si>
  <si>
    <t>Associated Asphalt Hopewell, LLC [Member] | Sales Revenue, Net [Member]</t>
  </si>
  <si>
    <t>22.00%</t>
  </si>
  <si>
    <t>Associated Asphalt Hopewell, LLC [Member] | Accounts Receivable [Member]</t>
  </si>
  <si>
    <t>3.00%</t>
  </si>
  <si>
    <t>Noble Oil Services, Inc [Member] | Sales Revenue, Net [Member]</t>
  </si>
  <si>
    <t>28.00%</t>
  </si>
  <si>
    <t>18.00%</t>
  </si>
  <si>
    <t>Noble Oil Services, Inc [Member] | Accounts Receivable [Member]</t>
  </si>
  <si>
    <t>35.00%</t>
  </si>
  <si>
    <t>INCOME TAXES (Additional Information) (Details) - USD ($)</t>
  </si>
  <si>
    <t>Nov. 30, 2013</t>
  </si>
  <si>
    <t>Tax Year 2012 [Member]</t>
  </si>
  <si>
    <t>Income Taxes [Line Items]</t>
  </si>
  <si>
    <t>Income Tax Examination, Penalties Accrued</t>
  </si>
  <si>
    <t>Internal Revenue Service (IRS) [Member] | Late Filing Of 2012 Federal Partnership Tax Return [Member]</t>
  </si>
  <si>
    <t>Income Tax Examination, Penalties Expense</t>
  </si>
  <si>
    <t>Internal Revenue Service (IRS) [Member] | Failed To File 2012 Tax Return Electronically [Member]</t>
  </si>
  <si>
    <t>RELATED PARTY TRANSACTIONS - Additional Information (Details) - USD ($)</t>
  </si>
  <si>
    <t>Jan. 31, 2011</t>
  </si>
  <si>
    <t>Jul. 26, 2007</t>
  </si>
  <si>
    <t>Related Party Transaction [Line Items]</t>
  </si>
  <si>
    <t>Amounts paid under reimbursement agreements</t>
  </si>
  <si>
    <t>Debt instrument, carrying amount</t>
  </si>
  <si>
    <t>Allocated Partnership Expenses Charged To Subsidiary</t>
  </si>
  <si>
    <t>Partnership And RVOP Member [Member]</t>
  </si>
  <si>
    <t>Debt instrument, interest rate</t>
  </si>
  <si>
    <t>10.00%</t>
  </si>
  <si>
    <t>Notes Payable, Related Parties</t>
  </si>
  <si>
    <t>Regional Enterprises, Inc. [Member] | Central Promissory Note [Member]</t>
  </si>
  <si>
    <t>Debt instrument, face amount</t>
  </si>
  <si>
    <t>Interest rate on note</t>
  </si>
  <si>
    <t>Advances from General Partner</t>
  </si>
  <si>
    <t>General Partner [Member] | Maximum [Member]</t>
  </si>
  <si>
    <t>Maximum Amount Allowed To Be Advanced By General Partner To Partnership</t>
  </si>
  <si>
    <t>REALIZATION OF ASSETS - Additional Information (Details) - USD ($)</t>
  </si>
  <si>
    <t>Aug. 03, 2015</t>
  </si>
  <si>
    <t>Dec. 31, 2013</t>
  </si>
  <si>
    <t>Monthly Payments [Member] | March 2016 [Member]</t>
  </si>
  <si>
    <t>Debt Instrument, Periodic Payment, Interest</t>
  </si>
  <si>
    <t>Debt Instrument, Periodic Payment</t>
  </si>
  <si>
    <t>Subsequent Event [Member] | General Partner [Member]</t>
  </si>
  <si>
    <t>Hopewell Note [Member] | March 2016 [Member]</t>
  </si>
  <si>
    <t>Debt Instrument, Periodic Payment Terms, Balloon Payment to be Paid</t>
  </si>
  <si>
    <t>401K PLAN - Additional Information (Details)</t>
  </si>
  <si>
    <t>Four Zero One K Discretionary Match</t>
  </si>
  <si>
    <t>50.00%</t>
  </si>
  <si>
    <t>Employee Percentage Match Contribution Of Eligible Compensation Upto Maximum Annual Contribution</t>
  </si>
  <si>
    <t>60.00%</t>
  </si>
  <si>
    <t>Percentage Of Maximum Contribution Of Employees</t>
  </si>
  <si>
    <t>6.00%</t>
  </si>
  <si>
    <t>SEGMENT INFORMATION (Amounts Related to Transportation and Terminating Business) (Details) - USD ($)</t>
  </si>
  <si>
    <t>Segment Reporting Information [Line Items]</t>
  </si>
  <si>
    <t>Revenue from external customers</t>
  </si>
  <si>
    <t>Interest expense</t>
  </si>
  <si>
    <t>Net (loss)</t>
  </si>
  <si>
    <t>Transportation and Terminaling Business [Memb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sharedStrings.xml" Type="http://schemas.openxmlformats.org/officeDocument/2006/relationships/sharedStrings"/><ns0:Relationship Id="rId41" Target="styles.xml" Type="http://schemas.openxmlformats.org/officeDocument/2006/relationships/styles"/><ns0:Relationship Id="rId4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7"/>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n" s="5">
        <v>2015</v>
      </c>
    </row>
    <row r="8" spans="1:3">
      <c r="A8" t="s" s="4">
        <v>12</v>
      </c>
      <c r="B8" t="s" s="6">
        <v>13</v>
      </c>
    </row>
    <row r="9" spans="1:3">
      <c r="A9" t="s" s="4">
        <v>14</v>
      </c>
      <c r="B9" t="s" s="4">
        <v>15</v>
      </c>
    </row>
    <row r="10" spans="1:3">
      <c r="A10" t="s" s="4">
        <v>16</v>
      </c>
      <c r="B10" t="n" s="5">
        <v>1260828</v>
      </c>
    </row>
    <row r="11" spans="1:3">
      <c r="A11" t="s" s="4">
        <v>17</v>
      </c>
      <c r="B11" t="s" s="4">
        <v>18</v>
      </c>
    </row>
    <row r="12" spans="1:3">
      <c r="A12" t="s" s="4">
        <v>19</v>
      </c>
      <c r="B12" t="s" s="4">
        <v>20</v>
      </c>
    </row>
    <row r="13" spans="1:3">
      <c r="A13" t="s" s="4">
        <v>21</v>
      </c>
      <c r="B13" t="s" s="4">
        <v>22</v>
      </c>
    </row>
    <row r="14" spans="1:3">
      <c r="A14" t="s" s="4">
        <v>23</v>
      </c>
      <c r="C14" t="n" s="5">
        <v>1959148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121</v>
      </c>
      <c r="B1" t="s" s="2">
        <v>1</v>
      </c>
    </row>
    <row r="2" spans="1:2">
      <c r="B2" t="s" s="2">
        <v>2</v>
      </c>
    </row>
    <row r="3" spans="1:2">
      <c r="A3" t="s" s="3">
        <v>122</v>
      </c>
    </row>
    <row r="4" spans="1:2">
      <c r="A4" t="s" s="4">
        <v>121</v>
      </c>
      <c r="B4" t="s" s="4">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124</v>
      </c>
      <c r="B1" t="s" s="2">
        <v>1</v>
      </c>
    </row>
    <row r="2" spans="1:2">
      <c r="B2" t="s" s="2">
        <v>2</v>
      </c>
    </row>
    <row r="3" spans="1:2">
      <c r="A3" t="s" s="3">
        <v>125</v>
      </c>
    </row>
    <row r="4" spans="1:2">
      <c r="A4" t="s" s="4">
        <v>124</v>
      </c>
      <c r="B4" t="s" s="4">
        <v>1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127</v>
      </c>
      <c r="B1" t="s" s="2">
        <v>1</v>
      </c>
    </row>
    <row r="2" spans="1:2">
      <c r="B2" t="s" s="2">
        <v>2</v>
      </c>
    </row>
    <row r="3" spans="1:2">
      <c r="A3" t="s" s="3">
        <v>128</v>
      </c>
    </row>
    <row r="4" spans="1:2">
      <c r="A4" t="s" s="4">
        <v>127</v>
      </c>
      <c r="B4" t="s" s="4">
        <v>1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30</v>
      </c>
      <c r="B1" t="s" s="2">
        <v>1</v>
      </c>
    </row>
    <row r="2" spans="1:2">
      <c r="B2" t="s" s="2">
        <v>2</v>
      </c>
    </row>
    <row r="3" spans="1:2">
      <c r="A3" t="s" s="3">
        <v>131</v>
      </c>
    </row>
    <row r="4" spans="1:2">
      <c r="A4" t="s" s="4">
        <v>130</v>
      </c>
      <c r="B4" t="s" s="4">
        <v>1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133</v>
      </c>
      <c r="B1" t="s" s="2">
        <v>1</v>
      </c>
    </row>
    <row r="2" spans="1:2">
      <c r="B2" t="s" s="2">
        <v>2</v>
      </c>
    </row>
    <row r="3" spans="1:2">
      <c r="A3" t="s" s="3">
        <v>134</v>
      </c>
    </row>
    <row r="4" spans="1:2">
      <c r="A4" t="s" s="4">
        <v>133</v>
      </c>
      <c r="B4" t="s" s="4">
        <v>1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36</v>
      </c>
      <c r="B1" t="s" s="2">
        <v>1</v>
      </c>
    </row>
    <row r="2" spans="1:2">
      <c r="B2" t="s" s="2">
        <v>2</v>
      </c>
    </row>
    <row r="3" spans="1:2">
      <c r="A3" t="s" s="3">
        <v>137</v>
      </c>
    </row>
    <row r="4" spans="1:2">
      <c r="A4" t="s" s="4">
        <v>136</v>
      </c>
      <c r="B4" t="s" s="4">
        <v>1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139</v>
      </c>
      <c r="B1" t="s" s="2">
        <v>1</v>
      </c>
    </row>
    <row r="2" spans="1:2">
      <c r="B2" t="s" s="2">
        <v>2</v>
      </c>
    </row>
    <row r="3" spans="1:2">
      <c r="A3" t="s" s="3">
        <v>140</v>
      </c>
    </row>
    <row r="4" spans="1:2">
      <c r="A4" t="s" s="4">
        <v>139</v>
      </c>
      <c r="B4" t="s" s="4">
        <v>1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t="s" s="1">
        <v>142</v>
      </c>
      <c r="B1" t="s" s="2">
        <v>1</v>
      </c>
    </row>
    <row r="2" spans="1:2">
      <c r="B2" t="s" s="2">
        <v>2</v>
      </c>
    </row>
    <row r="3" spans="1:2">
      <c r="A3" t="s" s="3">
        <v>143</v>
      </c>
    </row>
    <row r="4" spans="1:2">
      <c r="A4" t="s" s="4">
        <v>142</v>
      </c>
      <c r="B4" t="s" s="4">
        <v>1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145</v>
      </c>
      <c r="B1" t="s" s="2">
        <v>1</v>
      </c>
    </row>
    <row r="2" spans="1:2">
      <c r="B2" t="s" s="2">
        <v>2</v>
      </c>
    </row>
    <row r="3" spans="1:2">
      <c r="A3" t="s" s="3">
        <v>146</v>
      </c>
    </row>
    <row r="4" spans="1:2">
      <c r="A4" t="s" s="4">
        <v>145</v>
      </c>
      <c r="B4" t="s" s="4">
        <v>1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48</v>
      </c>
      <c r="B1" t="s" s="2">
        <v>1</v>
      </c>
    </row>
    <row r="2" spans="1:2">
      <c r="B2" t="s" s="2">
        <v>2</v>
      </c>
    </row>
    <row r="3" spans="1:2">
      <c r="A3" t="s" s="3">
        <v>149</v>
      </c>
    </row>
    <row r="4" spans="1:2">
      <c r="A4" t="s" s="4">
        <v>148</v>
      </c>
      <c r="B4" t="s" s="4">
        <v>1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4</v>
      </c>
      <c r="B1" t="s" s="2">
        <v>2</v>
      </c>
      <c r="C1" t="s" s="2">
        <v>25</v>
      </c>
    </row>
    <row r="2" spans="1:3">
      <c r="A2" t="s" s="3">
        <v>26</v>
      </c>
    </row>
    <row r="3" spans="1:3">
      <c r="A3" t="s" s="4">
        <v>27</v>
      </c>
      <c r="B3" t="n" s="7">
        <v>87000</v>
      </c>
      <c r="C3" t="n" s="7">
        <v>67000</v>
      </c>
    </row>
    <row r="4" spans="1:3">
      <c r="A4" t="s" s="4">
        <v>28</v>
      </c>
      <c r="B4" t="n" s="5">
        <v>195000</v>
      </c>
      <c r="C4" t="n" s="5">
        <v>294000</v>
      </c>
    </row>
    <row r="5" spans="1:3">
      <c r="A5" t="s" s="4">
        <v>29</v>
      </c>
      <c r="B5" t="n" s="5">
        <v>244000</v>
      </c>
      <c r="C5" t="n" s="5">
        <v>324000</v>
      </c>
    </row>
    <row r="6" spans="1:3">
      <c r="A6" t="s" s="4">
        <v>30</v>
      </c>
      <c r="B6" t="n" s="5">
        <v>526000</v>
      </c>
      <c r="C6" t="n" s="5">
        <v>685000</v>
      </c>
    </row>
    <row r="7" spans="1:3">
      <c r="A7" t="s" s="4">
        <v>31</v>
      </c>
      <c r="B7" t="n" s="5">
        <v>2814000</v>
      </c>
      <c r="C7" t="n" s="5">
        <v>3470000</v>
      </c>
    </row>
    <row r="8" spans="1:3">
      <c r="A8" t="s" s="4">
        <v>32</v>
      </c>
      <c r="B8" t="n" s="5">
        <v>125000</v>
      </c>
      <c r="C8" t="n" s="5">
        <v>128000</v>
      </c>
    </row>
    <row r="9" spans="1:3">
      <c r="A9" t="s" s="4">
        <v>33</v>
      </c>
      <c r="B9" t="n" s="5">
        <v>3941000</v>
      </c>
      <c r="C9" t="n" s="5">
        <v>3941000</v>
      </c>
    </row>
    <row r="10" spans="1:3">
      <c r="A10" t="s" s="4">
        <v>34</v>
      </c>
      <c r="B10" t="n" s="5">
        <v>7406000</v>
      </c>
      <c r="C10" t="n" s="5">
        <v>8224000</v>
      </c>
    </row>
    <row r="11" spans="1:3">
      <c r="A11" t="s" s="3">
        <v>35</v>
      </c>
    </row>
    <row r="12" spans="1:3">
      <c r="A12" t="s" s="4">
        <v>36</v>
      </c>
      <c r="B12" t="n" s="5">
        <v>2376000</v>
      </c>
      <c r="C12" t="n" s="5">
        <v>388000</v>
      </c>
    </row>
    <row r="13" spans="1:3">
      <c r="A13" t="s" s="4">
        <v>37</v>
      </c>
      <c r="B13" t="n" s="5">
        <v>450000</v>
      </c>
      <c r="C13" t="n" s="5">
        <v>645000</v>
      </c>
    </row>
    <row r="14" spans="1:3">
      <c r="A14" t="s" s="4">
        <v>38</v>
      </c>
      <c r="B14" t="n" s="5">
        <v>0</v>
      </c>
      <c r="C14" t="n" s="5">
        <v>7000</v>
      </c>
    </row>
    <row r="15" spans="1:3">
      <c r="A15" t="s" s="4">
        <v>39</v>
      </c>
      <c r="B15" t="n" s="5">
        <v>39000</v>
      </c>
      <c r="C15" t="n" s="5">
        <v>40000</v>
      </c>
    </row>
    <row r="16" spans="1:3">
      <c r="A16" t="s" s="4">
        <v>40</v>
      </c>
      <c r="B16" t="n" s="5">
        <v>747000</v>
      </c>
      <c r="C16" t="n" s="5">
        <v>571000</v>
      </c>
    </row>
    <row r="17" spans="1:3">
      <c r="A17" t="s" s="4">
        <v>41</v>
      </c>
      <c r="B17" t="n" s="5">
        <v>3612000</v>
      </c>
      <c r="C17" t="n" s="5">
        <v>1651000</v>
      </c>
    </row>
    <row r="18" spans="1:3">
      <c r="A18" t="s" s="4">
        <v>42</v>
      </c>
      <c r="B18" t="n" s="5">
        <v>0</v>
      </c>
      <c r="C18" t="n" s="5">
        <v>2112000</v>
      </c>
    </row>
    <row r="19" spans="1:3">
      <c r="A19" t="s" s="4">
        <v>43</v>
      </c>
      <c r="B19" t="n" s="5">
        <v>5259000</v>
      </c>
      <c r="C19" t="n" s="5">
        <v>4615000</v>
      </c>
    </row>
    <row r="20" spans="1:3">
      <c r="A20" t="s" s="4">
        <v>44</v>
      </c>
      <c r="B20" t="n" s="5">
        <v>387000</v>
      </c>
      <c r="C20" t="n" s="5">
        <v>387000</v>
      </c>
    </row>
    <row r="21" spans="1:3">
      <c r="A21" t="s" s="4">
        <v>45</v>
      </c>
      <c r="B21" t="n" s="5">
        <v>0</v>
      </c>
      <c r="C21" t="n" s="5">
        <v>0</v>
      </c>
    </row>
    <row r="22" spans="1:3">
      <c r="A22" t="s" s="4">
        <v>46</v>
      </c>
      <c r="B22" t="n" s="5">
        <v>9258000</v>
      </c>
      <c r="C22" t="n" s="5">
        <v>8765000</v>
      </c>
    </row>
    <row r="23" spans="1:3">
      <c r="A23" t="s" s="3">
        <v>47</v>
      </c>
    </row>
    <row r="24" spans="1:3">
      <c r="A24" t="s" s="4">
        <v>48</v>
      </c>
      <c r="B24" t="n" s="5">
        <v>-1812000</v>
      </c>
      <c r="C24" t="n" s="5">
        <v>-528000</v>
      </c>
    </row>
    <row r="25" spans="1:3">
      <c r="A25" t="s" s="4">
        <v>49</v>
      </c>
      <c r="B25" t="n" s="5">
        <v>-40000</v>
      </c>
      <c r="C25" t="n" s="5">
        <v>-13000</v>
      </c>
    </row>
    <row r="26" spans="1:3">
      <c r="A26" t="s" s="4">
        <v>50</v>
      </c>
      <c r="B26" t="n" s="5">
        <v>-1852000</v>
      </c>
      <c r="C26" t="n" s="5">
        <v>-541000</v>
      </c>
    </row>
    <row r="27" spans="1:3">
      <c r="A27" t="s" s="4">
        <v>51</v>
      </c>
      <c r="B27" t="n" s="7">
        <v>7406000</v>
      </c>
      <c r="C27" t="n" s="7">
        <v>8224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9"/>
    <col customWidth="1" max="2" min="2" width="80"/>
  </cols>
  <sheetData>
    <row r="1" spans="1:2">
      <c r="A1" t="s" s="1">
        <v>151</v>
      </c>
      <c r="B1" t="s" s="2">
        <v>1</v>
      </c>
    </row>
    <row r="2" spans="1:2">
      <c r="B2" t="s" s="2">
        <v>2</v>
      </c>
    </row>
    <row r="3" spans="1:2">
      <c r="A3" t="s" s="3">
        <v>112</v>
      </c>
    </row>
    <row r="4" spans="1:2">
      <c r="A4" t="s" s="4">
        <v>152</v>
      </c>
      <c r="B4" t="s" s="4">
        <v>153</v>
      </c>
    </row>
    <row r="5" spans="1:2">
      <c r="A5" t="s" s="4">
        <v>154</v>
      </c>
      <c r="B5" t="s" s="4">
        <v>155</v>
      </c>
    </row>
    <row r="6" spans="1:2">
      <c r="A6" t="s" s="4">
        <v>156</v>
      </c>
      <c r="B6" t="s" s="4">
        <v>157</v>
      </c>
    </row>
    <row r="7" spans="1:2">
      <c r="A7" t="s" s="4">
        <v>158</v>
      </c>
      <c r="B7" t="s" s="4">
        <v>159</v>
      </c>
    </row>
    <row r="8" spans="1:2">
      <c r="A8" t="s" s="4">
        <v>160</v>
      </c>
      <c r="B8" t="s" s="4">
        <v>161</v>
      </c>
    </row>
    <row r="9" spans="1:2">
      <c r="A9" t="s" s="4">
        <v>162</v>
      </c>
      <c r="B9" t="s" s="4">
        <v>163</v>
      </c>
    </row>
    <row r="10" spans="1:2">
      <c r="A10" t="s" s="4">
        <v>164</v>
      </c>
      <c r="B10" t="s" s="4">
        <v>1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66</v>
      </c>
      <c r="B1" t="s" s="2">
        <v>1</v>
      </c>
    </row>
    <row r="2" spans="1:2">
      <c r="B2" t="s" s="2">
        <v>2</v>
      </c>
    </row>
    <row r="3" spans="1:2">
      <c r="A3" t="s" s="3">
        <v>119</v>
      </c>
    </row>
    <row r="4" spans="1:2">
      <c r="A4" t="s" s="4">
        <v>167</v>
      </c>
      <c r="B4" t="s" s="4">
        <v>1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169</v>
      </c>
      <c r="B1" t="s" s="2">
        <v>1</v>
      </c>
    </row>
    <row r="2" spans="1:2">
      <c r="B2" t="s" s="2">
        <v>2</v>
      </c>
    </row>
    <row r="3" spans="1:2">
      <c r="A3" t="s" s="3">
        <v>122</v>
      </c>
    </row>
    <row r="4" spans="1:2">
      <c r="A4" t="s" s="4">
        <v>170</v>
      </c>
      <c r="B4" t="s" s="4">
        <v>1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172</v>
      </c>
      <c r="B1" t="s" s="2">
        <v>1</v>
      </c>
    </row>
    <row r="2" spans="1:2">
      <c r="B2" t="s" s="2">
        <v>2</v>
      </c>
    </row>
    <row r="3" spans="1:2">
      <c r="A3" t="s" s="3">
        <v>125</v>
      </c>
    </row>
    <row r="4" spans="1:2">
      <c r="A4" t="s" s="4">
        <v>173</v>
      </c>
      <c r="B4" t="s" s="4">
        <v>1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75</v>
      </c>
      <c r="B1" t="s" s="2">
        <v>1</v>
      </c>
    </row>
    <row r="2" spans="1:2">
      <c r="B2" t="s" s="2">
        <v>2</v>
      </c>
    </row>
    <row r="3" spans="1:2">
      <c r="A3" t="s" s="3">
        <v>149</v>
      </c>
    </row>
    <row r="4" spans="1:2">
      <c r="A4" t="s" s="4">
        <v>148</v>
      </c>
      <c r="B4" t="s" s="4">
        <v>1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4"/>
    <col customWidth="1" max="6" min="6" width="14"/>
  </cols>
  <sheetData>
    <row r="1" spans="1:6">
      <c r="A1" t="s" s="1">
        <v>177</v>
      </c>
      <c r="B1" t="s" s="2">
        <v>178</v>
      </c>
      <c r="C1" t="s" s="2">
        <v>55</v>
      </c>
      <c r="D1" t="s" s="2">
        <v>1</v>
      </c>
    </row>
    <row r="2" spans="1:6">
      <c r="B2" t="s" s="2">
        <v>179</v>
      </c>
      <c r="C2" t="s" s="2">
        <v>2</v>
      </c>
      <c r="D2" t="s" s="2">
        <v>2</v>
      </c>
      <c r="E2" t="s" s="2">
        <v>56</v>
      </c>
      <c r="F2" t="s" s="2">
        <v>180</v>
      </c>
    </row>
    <row r="3" spans="1:6">
      <c r="A3" t="s" s="3">
        <v>181</v>
      </c>
    </row>
    <row r="4" spans="1:6">
      <c r="A4" t="s" s="4">
        <v>182</v>
      </c>
      <c r="C4" t="s" s="4">
        <v>183</v>
      </c>
      <c r="D4" t="s" s="4">
        <v>183</v>
      </c>
    </row>
    <row r="5" spans="1:6">
      <c r="A5" t="s" s="4">
        <v>184</v>
      </c>
      <c r="C5" t="s" s="4">
        <v>185</v>
      </c>
      <c r="D5" t="s" s="4">
        <v>185</v>
      </c>
    </row>
    <row r="6" spans="1:6">
      <c r="A6" t="s" s="4">
        <v>186</v>
      </c>
      <c r="D6" t="s" s="4">
        <v>187</v>
      </c>
    </row>
    <row r="7" spans="1:6">
      <c r="A7" t="s" s="4">
        <v>188</v>
      </c>
      <c r="D7" t="s" s="4">
        <v>189</v>
      </c>
    </row>
    <row r="8" spans="1:6">
      <c r="A8" t="s" s="4">
        <v>190</v>
      </c>
      <c r="C8" t="n" s="8">
        <v>0.25</v>
      </c>
    </row>
    <row r="9" spans="1:6">
      <c r="A9" t="s" s="4">
        <v>191</v>
      </c>
    </row>
    <row r="10" spans="1:6">
      <c r="A10" t="s" s="3">
        <v>181</v>
      </c>
    </row>
    <row r="11" spans="1:6">
      <c r="A11" t="s" s="4">
        <v>192</v>
      </c>
      <c r="B11" t="n" s="5">
        <v>3000000</v>
      </c>
    </row>
    <row r="12" spans="1:6">
      <c r="A12" t="s" s="4">
        <v>193</v>
      </c>
      <c r="B12" t="s" s="4">
        <v>194</v>
      </c>
    </row>
    <row r="13" spans="1:6">
      <c r="A13" t="s" s="4">
        <v>195</v>
      </c>
    </row>
    <row r="14" spans="1:6">
      <c r="A14" t="s" s="3">
        <v>181</v>
      </c>
    </row>
    <row r="15" spans="1:6">
      <c r="A15" t="s" s="4">
        <v>186</v>
      </c>
      <c r="B15" t="s" s="4">
        <v>196</v>
      </c>
    </row>
    <row r="16" spans="1:6">
      <c r="A16" t="s" s="4">
        <v>197</v>
      </c>
    </row>
    <row r="17" spans="1:6">
      <c r="A17" t="s" s="3">
        <v>181</v>
      </c>
    </row>
    <row r="18" spans="1:6">
      <c r="A18" t="s" s="4">
        <v>198</v>
      </c>
      <c r="D18" t="n" s="7">
        <v>18000</v>
      </c>
      <c r="E18" t="n" s="7">
        <v>51000</v>
      </c>
    </row>
    <row r="19" spans="1:6">
      <c r="A19" t="s" s="4">
        <v>199</v>
      </c>
    </row>
    <row r="20" spans="1:6">
      <c r="A20" t="s" s="3">
        <v>181</v>
      </c>
    </row>
    <row r="21" spans="1:6">
      <c r="A21" t="s" s="4">
        <v>200</v>
      </c>
      <c r="F21" t="n" s="5">
        <v>12724019</v>
      </c>
    </row>
    <row r="22" spans="1:6">
      <c r="A22" t="s" s="4">
        <v>201</v>
      </c>
      <c r="F22" t="n" s="5">
        <v>150000</v>
      </c>
    </row>
    <row r="23" spans="1:6">
      <c r="A23" t="s" s="4">
        <v>202</v>
      </c>
      <c r="F23" t="n" s="7">
        <v>3950000</v>
      </c>
    </row>
    <row r="24" spans="1:6">
      <c r="A24" t="s" s="4">
        <v>203</v>
      </c>
    </row>
    <row r="25" spans="1:6">
      <c r="A25" t="s" s="3">
        <v>181</v>
      </c>
    </row>
    <row r="26" spans="1:6">
      <c r="A26" t="s" s="4">
        <v>184</v>
      </c>
      <c r="F26" t="s" s="4">
        <v>185</v>
      </c>
    </row>
  </sheetData>
  <mergeCells count="2">
    <mergeCell ref="A1:A2"/>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9"/>
  </cols>
  <sheetData>
    <row r="1" spans="1:2">
      <c r="A1" t="s" s="1">
        <v>204</v>
      </c>
      <c r="B1" t="s" s="2">
        <v>205</v>
      </c>
    </row>
    <row r="2" spans="1:2">
      <c r="A2" t="s" s="3">
        <v>206</v>
      </c>
    </row>
    <row r="3" spans="1:2">
      <c r="A3" t="s" s="4">
        <v>182</v>
      </c>
      <c r="B3" t="s" s="4">
        <v>183</v>
      </c>
    </row>
    <row r="4" spans="1:2">
      <c r="A4" t="s" s="4">
        <v>184</v>
      </c>
      <c r="B4" t="s" s="4">
        <v>185</v>
      </c>
    </row>
    <row r="5" spans="1:2">
      <c r="A5" t="s" s="4">
        <v>207</v>
      </c>
      <c r="B5" t="n" s="5">
        <v>19591482</v>
      </c>
    </row>
    <row r="6" spans="1:2">
      <c r="A6" t="s" s="4">
        <v>186</v>
      </c>
      <c r="B6" t="s" s="4">
        <v>187</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08</v>
      </c>
      <c r="B1" t="s" s="2">
        <v>55</v>
      </c>
      <c r="D1" t="s" s="2">
        <v>1</v>
      </c>
    </row>
    <row r="2" spans="1:5">
      <c r="B2" t="s" s="2">
        <v>2</v>
      </c>
      <c r="C2" t="s" s="2">
        <v>56</v>
      </c>
      <c r="D2" t="s" s="2">
        <v>2</v>
      </c>
      <c r="E2" t="s" s="2">
        <v>56</v>
      </c>
    </row>
    <row r="3" spans="1:5">
      <c r="A3" t="s" s="4">
        <v>209</v>
      </c>
      <c r="B3" t="n" s="7">
        <v>-653000</v>
      </c>
      <c r="C3" t="n" s="7">
        <v>-95000</v>
      </c>
      <c r="D3" t="n" s="7">
        <v>-1302000</v>
      </c>
      <c r="E3" t="n" s="7">
        <v>-400000</v>
      </c>
    </row>
    <row r="4" spans="1:5">
      <c r="A4" t="s" s="3">
        <v>210</v>
      </c>
    </row>
    <row r="5" spans="1:5">
      <c r="A5" t="s" s="4">
        <v>211</v>
      </c>
      <c r="B5" t="n" s="7">
        <v>-653000</v>
      </c>
      <c r="C5" t="n" s="7">
        <v>-95000</v>
      </c>
      <c r="D5" t="n" s="7">
        <v>-1302000</v>
      </c>
      <c r="E5" t="n" s="7">
        <v>-400000</v>
      </c>
    </row>
    <row r="6" spans="1:5">
      <c r="A6" t="s" s="4">
        <v>212</v>
      </c>
      <c r="B6" t="n" s="5">
        <v>19591482</v>
      </c>
      <c r="C6" t="n" s="5">
        <v>19328982</v>
      </c>
      <c r="D6" t="n" s="5">
        <v>19591482</v>
      </c>
      <c r="E6" t="n" s="5">
        <v>19197732</v>
      </c>
    </row>
    <row r="7" spans="1:5">
      <c r="A7" t="s" s="4">
        <v>213</v>
      </c>
      <c r="B7" t="n" s="8">
        <v>-0.04</v>
      </c>
      <c r="C7" t="n" s="7">
        <v>0</v>
      </c>
      <c r="D7" t="n" s="8">
        <v>-0.07000000000000001</v>
      </c>
      <c r="E7" t="n" s="8">
        <v>-0.02</v>
      </c>
    </row>
    <row r="8" spans="1:5">
      <c r="A8" t="s" s="3">
        <v>214</v>
      </c>
    </row>
    <row r="9" spans="1:5">
      <c r="A9" t="s" s="4">
        <v>215</v>
      </c>
      <c r="B9" t="n" s="7">
        <v>0</v>
      </c>
      <c r="C9" t="n" s="7">
        <v>0</v>
      </c>
      <c r="D9" t="n" s="7">
        <v>0</v>
      </c>
      <c r="E9" t="n" s="7">
        <v>0</v>
      </c>
    </row>
    <row r="10" spans="1:5">
      <c r="A10" t="s" s="4">
        <v>216</v>
      </c>
      <c r="B10" t="n" s="5">
        <v>0</v>
      </c>
      <c r="C10" t="n" s="5">
        <v>0</v>
      </c>
      <c r="D10" t="n" s="5">
        <v>0</v>
      </c>
      <c r="E10" t="n" s="5">
        <v>0</v>
      </c>
    </row>
    <row r="11" spans="1:5">
      <c r="A11" t="s" s="3">
        <v>217</v>
      </c>
    </row>
    <row r="12" spans="1:5">
      <c r="A12" t="s" s="4">
        <v>218</v>
      </c>
    </row>
    <row r="13" spans="1:5">
      <c r="A13" t="s" s="4">
        <v>219</v>
      </c>
    </row>
    <row r="14" spans="1:5">
      <c r="A14" t="s" s="4">
        <v>22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r="A1" t="s" s="1">
        <v>221</v>
      </c>
      <c r="B1" t="s" s="2">
        <v>2</v>
      </c>
      <c r="C1" t="s" s="2">
        <v>25</v>
      </c>
    </row>
    <row r="2" spans="1:3">
      <c r="A2" t="s" s="3">
        <v>222</v>
      </c>
    </row>
    <row r="3" spans="1:3">
      <c r="A3" t="s" s="4">
        <v>223</v>
      </c>
      <c r="B3" t="n" s="7">
        <v>537000</v>
      </c>
      <c r="C3" t="n" s="7">
        <v>515000</v>
      </c>
    </row>
    <row r="4" spans="1:3">
      <c r="A4" t="s" s="4">
        <v>224</v>
      </c>
      <c r="B4" t="n" s="5">
        <v>5867000</v>
      </c>
      <c r="C4" t="n" s="5">
        <v>5826000</v>
      </c>
    </row>
    <row r="5" spans="1:3">
      <c r="A5" t="s" s="4">
        <v>225</v>
      </c>
      <c r="B5" t="n" s="5">
        <v>0</v>
      </c>
      <c r="C5" t="n" s="5">
        <v>1297000</v>
      </c>
    </row>
    <row r="6" spans="1:3">
      <c r="A6" t="s" s="4">
        <v>226</v>
      </c>
      <c r="B6" t="n" s="5">
        <v>6404000</v>
      </c>
      <c r="C6" t="n" s="5">
        <v>7638000</v>
      </c>
    </row>
    <row r="7" spans="1:3">
      <c r="A7" t="s" s="4">
        <v>227</v>
      </c>
      <c r="B7" t="n" s="5">
        <v>-3590000</v>
      </c>
      <c r="C7" t="n" s="5">
        <v>-4168000</v>
      </c>
    </row>
    <row r="8" spans="1:3">
      <c r="A8" t="s" s="4">
        <v>31</v>
      </c>
      <c r="B8" t="n" s="7">
        <v>2814000</v>
      </c>
      <c r="C8" t="n" s="7">
        <v>3470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75"/>
    <col customWidth="1" max="2" min="2" width="15"/>
    <col customWidth="1" max="3" min="3" width="15"/>
    <col customWidth="1" max="4" min="4" width="14"/>
    <col customWidth="1" max="5" min="5" width="15"/>
    <col customWidth="1" max="6" min="6" width="14"/>
  </cols>
  <sheetData>
    <row r="1" spans="1:6">
      <c r="A1" t="s" s="1">
        <v>228</v>
      </c>
      <c r="B1" t="s" s="2">
        <v>178</v>
      </c>
      <c r="C1" t="s" s="2">
        <v>55</v>
      </c>
      <c r="E1" t="s" s="2">
        <v>1</v>
      </c>
    </row>
    <row r="2" spans="1:6">
      <c r="B2" t="s" s="2">
        <v>229</v>
      </c>
      <c r="C2" t="s" s="2">
        <v>2</v>
      </c>
      <c r="D2" t="s" s="2">
        <v>56</v>
      </c>
      <c r="E2" t="s" s="2">
        <v>2</v>
      </c>
      <c r="F2" t="s" s="2">
        <v>56</v>
      </c>
    </row>
    <row r="3" spans="1:6">
      <c r="A3" t="s" s="3">
        <v>230</v>
      </c>
    </row>
    <row r="4" spans="1:6">
      <c r="A4" t="s" s="4">
        <v>231</v>
      </c>
      <c r="C4" t="n" s="7">
        <v>127000</v>
      </c>
      <c r="D4" t="n" s="7">
        <v>137000</v>
      </c>
      <c r="E4" t="n" s="7">
        <v>278000</v>
      </c>
      <c r="F4" t="n" s="7">
        <v>273000</v>
      </c>
    </row>
    <row r="5" spans="1:6">
      <c r="A5" t="s" s="4">
        <v>232</v>
      </c>
      <c r="B5" t="n" s="7">
        <v>715000</v>
      </c>
    </row>
    <row r="6" spans="1:6">
      <c r="A6" t="s" s="4">
        <v>233</v>
      </c>
      <c r="C6" t="n" s="7">
        <v>274000</v>
      </c>
    </row>
  </sheetData>
  <mergeCells count="3">
    <mergeCell ref="A1:A2"/>
    <mergeCell ref="C1:D1"/>
    <mergeCell ref="E1:F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r="A1" t="s" s="1">
        <v>52</v>
      </c>
      <c r="B1" t="s" s="2">
        <v>2</v>
      </c>
      <c r="C1" t="s" s="2">
        <v>25</v>
      </c>
    </row>
    <row r="2" spans="1:3">
      <c r="A2" t="s" s="4">
        <v>53</v>
      </c>
      <c r="B2" t="n" s="7">
        <v>0</v>
      </c>
      <c r="C2" t="n" s="7">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t="s" s="1">
        <v>234</v>
      </c>
      <c r="B1" t="s" s="2">
        <v>2</v>
      </c>
      <c r="C1" t="s" s="2">
        <v>25</v>
      </c>
    </row>
    <row r="2" spans="1:3">
      <c r="A2" t="s" s="3">
        <v>235</v>
      </c>
    </row>
    <row r="3" spans="1:3">
      <c r="A3" t="s" s="4">
        <v>236</v>
      </c>
      <c r="B3" t="n" s="7">
        <v>-2376000</v>
      </c>
      <c r="C3" t="n" s="7">
        <v>-388000</v>
      </c>
    </row>
    <row r="4" spans="1:3">
      <c r="A4" t="s" s="4">
        <v>42</v>
      </c>
      <c r="B4" t="n" s="5">
        <v>0</v>
      </c>
      <c r="C4" t="n" s="5">
        <v>2112000</v>
      </c>
    </row>
    <row r="5" spans="1:3">
      <c r="A5" t="s" s="4">
        <v>237</v>
      </c>
    </row>
    <row r="6" spans="1:3">
      <c r="A6" t="s" s="3">
        <v>235</v>
      </c>
    </row>
    <row r="7" spans="1:3">
      <c r="A7" t="s" s="4">
        <v>42</v>
      </c>
      <c r="B7" t="n" s="7">
        <v>2376000</v>
      </c>
      <c r="C7" t="n" s="7">
        <v>2500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t="s" s="1">
        <v>238</v>
      </c>
      <c r="B1" t="s" s="2">
        <v>239</v>
      </c>
      <c r="C1" t="s" s="2">
        <v>240</v>
      </c>
      <c r="D1" t="s" s="2">
        <v>241</v>
      </c>
      <c r="E1" t="s" s="2">
        <v>242</v>
      </c>
    </row>
    <row r="2" spans="1:5">
      <c r="A2" t="s" s="3">
        <v>235</v>
      </c>
    </row>
    <row r="3" spans="1:5">
      <c r="A3" t="s" s="4">
        <v>42</v>
      </c>
      <c r="E3" t="n" s="7">
        <v>2500000</v>
      </c>
    </row>
    <row r="4" spans="1:5">
      <c r="A4" t="s" s="4">
        <v>243</v>
      </c>
      <c r="B4" t="n" s="7">
        <v>252000</v>
      </c>
      <c r="D4" t="n" s="7">
        <v>250000</v>
      </c>
      <c r="E4" t="n" s="7">
        <v>1998000</v>
      </c>
    </row>
    <row r="5" spans="1:5">
      <c r="A5" t="s" s="4">
        <v>244</v>
      </c>
    </row>
    <row r="6" spans="1:5">
      <c r="A6" t="s" s="3">
        <v>235</v>
      </c>
    </row>
    <row r="7" spans="1:5">
      <c r="A7" t="s" s="4">
        <v>245</v>
      </c>
      <c r="C7" t="s" s="4">
        <v>246</v>
      </c>
    </row>
    <row r="8" spans="1:5">
      <c r="A8" t="s" s="4">
        <v>247</v>
      </c>
      <c r="C8" t="n" s="7">
        <v>56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248</v>
      </c>
      <c r="B1" t="s" s="2">
        <v>1</v>
      </c>
    </row>
    <row r="2" spans="1:3">
      <c r="B2" t="s" s="2">
        <v>2</v>
      </c>
      <c r="C2" t="s" s="2">
        <v>249</v>
      </c>
    </row>
    <row r="3" spans="1:3">
      <c r="A3" t="s" s="4">
        <v>250</v>
      </c>
    </row>
    <row r="4" spans="1:3">
      <c r="A4" t="s" s="3">
        <v>251</v>
      </c>
    </row>
    <row r="5" spans="1:3">
      <c r="A5" t="s" s="4">
        <v>252</v>
      </c>
      <c r="C5" t="n" s="5">
        <v>750000</v>
      </c>
    </row>
    <row r="6" spans="1:3">
      <c r="A6" t="s" s="4">
        <v>253</v>
      </c>
    </row>
    <row r="7" spans="1:3">
      <c r="A7" t="s" s="3">
        <v>251</v>
      </c>
    </row>
    <row r="8" spans="1:3">
      <c r="A8" t="s" s="4">
        <v>200</v>
      </c>
      <c r="B8" t="n" s="5">
        <v>702690</v>
      </c>
    </row>
    <row r="9" spans="1:3">
      <c r="A9" t="s" s="4">
        <v>254</v>
      </c>
    </row>
    <row r="10" spans="1:3">
      <c r="A10" t="s" s="3">
        <v>251</v>
      </c>
    </row>
    <row r="11" spans="1:3">
      <c r="A11" t="s" s="4">
        <v>255</v>
      </c>
      <c r="B11" t="n" s="5">
        <v>47310</v>
      </c>
    </row>
    <row r="12" spans="1:3">
      <c r="A12" t="s" s="4">
        <v>256</v>
      </c>
    </row>
    <row r="13" spans="1:3">
      <c r="A13" t="s" s="3">
        <v>251</v>
      </c>
    </row>
    <row r="14" spans="1:3">
      <c r="A14" t="s" s="4">
        <v>257</v>
      </c>
      <c r="B14" t="n" s="5">
        <v>3300000</v>
      </c>
    </row>
    <row r="15" spans="1:3">
      <c r="A15" t="s" s="4">
        <v>258</v>
      </c>
    </row>
    <row r="16" spans="1:3">
      <c r="A16" t="s" s="3">
        <v>251</v>
      </c>
    </row>
    <row r="17" spans="1:3">
      <c r="A17" t="s" s="4">
        <v>255</v>
      </c>
      <c r="B17" t="n" s="5">
        <v>1350000</v>
      </c>
    </row>
    <row r="18" spans="1:3">
      <c r="A18" t="s" s="4">
        <v>259</v>
      </c>
    </row>
    <row r="19" spans="1:3">
      <c r="A19" t="s" s="3">
        <v>251</v>
      </c>
    </row>
    <row r="20" spans="1:3">
      <c r="A20" t="s" s="4">
        <v>260</v>
      </c>
      <c r="B20" t="n" s="5">
        <v>1950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I2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4"/>
    <col customWidth="1" max="5" min="5" width="21"/>
    <col customWidth="1" max="6" min="6" width="21"/>
    <col customWidth="1" max="7" min="7" width="80"/>
    <col customWidth="1" max="8" min="8" width="21"/>
    <col customWidth="1" max="9" min="9" width="21"/>
  </cols>
  <sheetData>
    <row r="1" spans="1:9">
      <c r="A1" t="s" s="1">
        <v>261</v>
      </c>
      <c r="B1" t="s" s="2">
        <v>262</v>
      </c>
      <c r="C1" t="s" s="2">
        <v>263</v>
      </c>
      <c r="D1" t="s" s="2">
        <v>264</v>
      </c>
      <c r="E1" t="s" s="2">
        <v>265</v>
      </c>
      <c r="F1" t="s" s="2">
        <v>266</v>
      </c>
      <c r="G1" t="s" s="2">
        <v>265</v>
      </c>
      <c r="H1" t="s" s="2">
        <v>266</v>
      </c>
      <c r="I1" t="s" s="2">
        <v>267</v>
      </c>
    </row>
    <row r="2" spans="1:9">
      <c r="A2" t="s" s="3">
        <v>268</v>
      </c>
    </row>
    <row r="3" spans="1:9">
      <c r="A3" t="s" s="4">
        <v>269</v>
      </c>
      <c r="G3" t="s" s="4">
        <v>270</v>
      </c>
    </row>
    <row r="4" spans="1:9">
      <c r="A4" t="s" s="4">
        <v>271</v>
      </c>
      <c r="B4" t="n" s="7">
        <v>29000</v>
      </c>
    </row>
    <row r="5" spans="1:9">
      <c r="A5" t="s" s="4">
        <v>272</v>
      </c>
      <c r="B5" t="n" s="5">
        <v>275000</v>
      </c>
    </row>
    <row r="6" spans="1:9">
      <c r="A6" t="s" s="4">
        <v>273</v>
      </c>
      <c r="E6" t="n" s="7">
        <v>1071000</v>
      </c>
      <c r="F6" t="n" s="7">
        <v>1004000</v>
      </c>
      <c r="G6" t="n" s="7">
        <v>2055000</v>
      </c>
      <c r="H6" t="n" s="7">
        <v>2011000</v>
      </c>
    </row>
    <row r="7" spans="1:9">
      <c r="A7" t="s" s="4">
        <v>274</v>
      </c>
    </row>
    <row r="8" spans="1:9">
      <c r="A8" t="s" s="3">
        <v>268</v>
      </c>
    </row>
    <row r="9" spans="1:9">
      <c r="A9" t="s" s="4">
        <v>273</v>
      </c>
      <c r="B9" t="n" s="5">
        <v>257000</v>
      </c>
    </row>
    <row r="10" spans="1:9">
      <c r="A10" t="s" s="4">
        <v>275</v>
      </c>
    </row>
    <row r="11" spans="1:9">
      <c r="A11" t="s" s="3">
        <v>268</v>
      </c>
    </row>
    <row r="12" spans="1:9">
      <c r="A12" t="s" s="4">
        <v>273</v>
      </c>
      <c r="B12" t="n" s="5">
        <v>232000</v>
      </c>
    </row>
    <row r="13" spans="1:9">
      <c r="A13" t="s" s="4">
        <v>276</v>
      </c>
    </row>
    <row r="14" spans="1:9">
      <c r="A14" t="s" s="3">
        <v>268</v>
      </c>
    </row>
    <row r="15" spans="1:9">
      <c r="A15" t="s" s="4">
        <v>273</v>
      </c>
      <c r="B15" t="n" s="7">
        <v>25000</v>
      </c>
    </row>
    <row r="16" spans="1:9">
      <c r="A16" t="s" s="4">
        <v>277</v>
      </c>
    </row>
    <row r="17" spans="1:9">
      <c r="A17" t="s" s="3">
        <v>268</v>
      </c>
    </row>
    <row r="18" spans="1:9">
      <c r="A18" t="s" s="4">
        <v>278</v>
      </c>
      <c r="D18" t="s" s="4">
        <v>279</v>
      </c>
    </row>
    <row r="19" spans="1:9">
      <c r="A19" t="s" s="4">
        <v>280</v>
      </c>
    </row>
    <row r="20" spans="1:9">
      <c r="A20" t="s" s="3">
        <v>268</v>
      </c>
    </row>
    <row r="21" spans="1:9">
      <c r="A21" t="s" s="4">
        <v>281</v>
      </c>
      <c r="C21" t="n" s="5">
        <v>20</v>
      </c>
    </row>
    <row r="22" spans="1:9">
      <c r="A22" t="s" s="4">
        <v>282</v>
      </c>
      <c r="C22" t="n" s="7">
        <v>90000</v>
      </c>
    </row>
    <row r="23" spans="1:9">
      <c r="A23" t="s" s="4">
        <v>283</v>
      </c>
    </row>
    <row r="24" spans="1:9">
      <c r="A24" t="s" s="3">
        <v>268</v>
      </c>
    </row>
    <row r="25" spans="1:9">
      <c r="A25" t="s" s="4">
        <v>282</v>
      </c>
      <c r="I25" t="n" s="7">
        <v>90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1"/>
    <col customWidth="1" max="3" min="3" width="11"/>
  </cols>
  <sheetData>
    <row r="1" spans="1:3">
      <c r="A1" t="s" s="1">
        <v>284</v>
      </c>
      <c r="B1" t="s" s="2">
        <v>205</v>
      </c>
      <c r="C1" t="s" s="2">
        <v>205</v>
      </c>
    </row>
    <row r="2" spans="1:3">
      <c r="A2" t="s" s="3">
        <v>285</v>
      </c>
    </row>
    <row r="3" spans="1:3">
      <c r="A3" t="s" s="4">
        <v>286</v>
      </c>
      <c r="B3" t="n" s="7">
        <v>250000</v>
      </c>
      <c r="C3" t="n" s="7">
        <v>250000</v>
      </c>
    </row>
    <row r="4" spans="1:3">
      <c r="A4" t="s" s="4">
        <v>287</v>
      </c>
    </row>
    <row r="5" spans="1:3">
      <c r="A5" t="s" s="3">
        <v>285</v>
      </c>
    </row>
    <row r="6" spans="1:3">
      <c r="A6" t="s" s="4">
        <v>288</v>
      </c>
      <c r="B6" t="s" s="4">
        <v>289</v>
      </c>
    </row>
    <row r="7" spans="1:3">
      <c r="A7" t="s" s="4">
        <v>290</v>
      </c>
    </row>
    <row r="8" spans="1:3">
      <c r="A8" t="s" s="3">
        <v>285</v>
      </c>
    </row>
    <row r="9" spans="1:3">
      <c r="A9" t="s" s="4">
        <v>291</v>
      </c>
      <c r="C9" t="s" s="4">
        <v>289</v>
      </c>
    </row>
    <row r="10" spans="1:3">
      <c r="A10" t="s" s="4">
        <v>292</v>
      </c>
    </row>
    <row r="11" spans="1:3">
      <c r="A11" t="s" s="3">
        <v>285</v>
      </c>
    </row>
    <row r="12" spans="1:3">
      <c r="A12" t="s" s="4">
        <v>291</v>
      </c>
      <c r="C12" t="s" s="4">
        <v>293</v>
      </c>
    </row>
    <row r="13" spans="1:3">
      <c r="A13" t="s" s="4">
        <v>294</v>
      </c>
    </row>
    <row r="14" spans="1:3">
      <c r="A14" t="s" s="3">
        <v>285</v>
      </c>
    </row>
    <row r="15" spans="1:3">
      <c r="A15" t="s" s="4">
        <v>291</v>
      </c>
      <c r="B15" t="s" s="4">
        <v>295</v>
      </c>
      <c r="C15" t="s" s="4">
        <v>296</v>
      </c>
    </row>
    <row r="16" spans="1:3">
      <c r="A16" t="s" s="4">
        <v>297</v>
      </c>
    </row>
    <row r="17" spans="1:3">
      <c r="A17" t="s" s="3">
        <v>285</v>
      </c>
    </row>
    <row r="18" spans="1:3">
      <c r="A18" t="s" s="4">
        <v>291</v>
      </c>
      <c r="C18" t="s" s="4">
        <v>289</v>
      </c>
    </row>
    <row r="19" spans="1:3">
      <c r="A19" t="s" s="4">
        <v>298</v>
      </c>
    </row>
    <row r="20" spans="1:3">
      <c r="A20" t="s" s="3">
        <v>285</v>
      </c>
    </row>
    <row r="21" spans="1:3">
      <c r="A21" t="s" s="4">
        <v>291</v>
      </c>
      <c r="C21" t="s" s="4">
        <v>299</v>
      </c>
    </row>
    <row r="22" spans="1:3">
      <c r="A22" t="s" s="4">
        <v>300</v>
      </c>
    </row>
    <row r="23" spans="1:3">
      <c r="A23" t="s" s="3">
        <v>285</v>
      </c>
    </row>
    <row r="24" spans="1:3">
      <c r="A24" t="s" s="4">
        <v>291</v>
      </c>
      <c r="C24" t="s" s="4">
        <v>301</v>
      </c>
    </row>
    <row r="25" spans="1:3">
      <c r="A25" t="s" s="4">
        <v>302</v>
      </c>
    </row>
    <row r="26" spans="1:3">
      <c r="A26" t="s" s="3">
        <v>285</v>
      </c>
    </row>
    <row r="27" spans="1:3">
      <c r="A27" t="s" s="4">
        <v>291</v>
      </c>
      <c r="B27" t="s" s="4">
        <v>303</v>
      </c>
      <c r="C27" t="s" s="4">
        <v>304</v>
      </c>
    </row>
    <row r="28" spans="1:3">
      <c r="A28" t="s" s="4">
        <v>305</v>
      </c>
    </row>
    <row r="29" spans="1:3">
      <c r="A29" t="s" s="3">
        <v>285</v>
      </c>
    </row>
    <row r="30" spans="1:3">
      <c r="A30" t="s" s="4">
        <v>291</v>
      </c>
      <c r="C30" t="s" s="4">
        <v>306</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307</v>
      </c>
      <c r="B1" t="s" s="2">
        <v>178</v>
      </c>
    </row>
    <row r="2" spans="1:3">
      <c r="B2" t="s" s="2">
        <v>308</v>
      </c>
      <c r="C2" t="s" s="2">
        <v>2</v>
      </c>
    </row>
    <row r="3" spans="1:3">
      <c r="A3" t="s" s="4">
        <v>309</v>
      </c>
    </row>
    <row r="4" spans="1:3">
      <c r="A4" t="s" s="3">
        <v>310</v>
      </c>
    </row>
    <row r="5" spans="1:3">
      <c r="A5" t="s" s="4">
        <v>311</v>
      </c>
      <c r="C5" t="n" s="7">
        <v>142000</v>
      </c>
    </row>
    <row r="6" spans="1:3">
      <c r="A6" t="s" s="4">
        <v>312</v>
      </c>
    </row>
    <row r="7" spans="1:3">
      <c r="A7" t="s" s="3">
        <v>310</v>
      </c>
    </row>
    <row r="8" spans="1:3">
      <c r="A8" t="s" s="4">
        <v>313</v>
      </c>
      <c r="B8" t="n" s="7">
        <v>296000</v>
      </c>
    </row>
    <row r="9" spans="1:3">
      <c r="A9" t="s" s="4">
        <v>314</v>
      </c>
    </row>
    <row r="10" spans="1:3">
      <c r="A10" t="s" s="3">
        <v>310</v>
      </c>
    </row>
    <row r="11" spans="1:3">
      <c r="A11" t="s" s="4">
        <v>313</v>
      </c>
      <c r="B11" t="n" s="7">
        <v>142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 customWidth="1" max="6" min="6" width="14"/>
    <col customWidth="1" max="7" min="7" width="14"/>
  </cols>
  <sheetData>
    <row r="1" spans="1:7">
      <c r="A1" t="s" s="1">
        <v>315</v>
      </c>
      <c r="B1" t="s" s="2">
        <v>55</v>
      </c>
      <c r="D1" t="s" s="2">
        <v>1</v>
      </c>
    </row>
    <row r="2" spans="1:7">
      <c r="B2" t="s" s="2">
        <v>2</v>
      </c>
      <c r="C2" t="s" s="2">
        <v>56</v>
      </c>
      <c r="D2" t="s" s="2">
        <v>2</v>
      </c>
      <c r="E2" t="s" s="2">
        <v>56</v>
      </c>
      <c r="F2" t="s" s="2">
        <v>316</v>
      </c>
      <c r="G2" t="s" s="2">
        <v>317</v>
      </c>
    </row>
    <row r="3" spans="1:7">
      <c r="A3" t="s" s="3">
        <v>318</v>
      </c>
    </row>
    <row r="4" spans="1:7">
      <c r="A4" t="s" s="4">
        <v>319</v>
      </c>
      <c r="B4" t="n" s="7">
        <v>13000</v>
      </c>
      <c r="C4" t="n" s="7">
        <v>13000</v>
      </c>
      <c r="D4" t="n" s="7">
        <v>25000</v>
      </c>
      <c r="E4" t="n" s="7">
        <v>35000</v>
      </c>
    </row>
    <row r="5" spans="1:7">
      <c r="A5" t="s" s="4">
        <v>320</v>
      </c>
      <c r="B5" t="n" s="5">
        <v>4484000</v>
      </c>
      <c r="D5" t="n" s="5">
        <v>4484000</v>
      </c>
    </row>
    <row r="6" spans="1:7">
      <c r="A6" t="s" s="4">
        <v>321</v>
      </c>
      <c r="B6" t="n" s="5">
        <v>42000</v>
      </c>
      <c r="C6" t="n" s="7">
        <v>55000</v>
      </c>
      <c r="D6" t="n" s="5">
        <v>84000</v>
      </c>
      <c r="E6" t="n" s="7">
        <v>120000</v>
      </c>
    </row>
    <row r="7" spans="1:7">
      <c r="A7" t="s" s="4">
        <v>322</v>
      </c>
    </row>
    <row r="8" spans="1:7">
      <c r="A8" t="s" s="3">
        <v>318</v>
      </c>
    </row>
    <row r="9" spans="1:7">
      <c r="A9" t="s" s="4">
        <v>323</v>
      </c>
      <c r="F9" t="s" s="4">
        <v>324</v>
      </c>
    </row>
    <row r="10" spans="1:7">
      <c r="A10" t="s" s="4">
        <v>325</v>
      </c>
      <c r="B10" t="n" s="5">
        <v>3607000</v>
      </c>
      <c r="D10" t="n" s="7">
        <v>3607000</v>
      </c>
    </row>
    <row r="11" spans="1:7">
      <c r="A11" t="s" s="4">
        <v>326</v>
      </c>
    </row>
    <row r="12" spans="1:7">
      <c r="A12" t="s" s="3">
        <v>318</v>
      </c>
    </row>
    <row r="13" spans="1:7">
      <c r="A13" t="s" s="4">
        <v>327</v>
      </c>
      <c r="G13" t="n" s="7">
        <v>2500000</v>
      </c>
    </row>
    <row r="14" spans="1:7">
      <c r="A14" t="s" s="4">
        <v>323</v>
      </c>
      <c r="G14" t="s" s="4">
        <v>324</v>
      </c>
    </row>
    <row r="15" spans="1:7">
      <c r="A15" t="s" s="4">
        <v>191</v>
      </c>
    </row>
    <row r="16" spans="1:7">
      <c r="A16" t="s" s="3">
        <v>318</v>
      </c>
    </row>
    <row r="17" spans="1:7">
      <c r="A17" t="s" s="4">
        <v>328</v>
      </c>
      <c r="D17" t="s" s="4">
        <v>324</v>
      </c>
    </row>
    <row r="18" spans="1:7">
      <c r="A18" t="s" s="4">
        <v>329</v>
      </c>
      <c r="B18" t="n" s="7">
        <v>5259000</v>
      </c>
      <c r="D18" t="n" s="7">
        <v>5259000</v>
      </c>
    </row>
    <row r="19" spans="1:7">
      <c r="A19" t="s" s="4">
        <v>330</v>
      </c>
    </row>
    <row r="20" spans="1:7">
      <c r="A20" t="s" s="3">
        <v>318</v>
      </c>
    </row>
    <row r="21" spans="1:7">
      <c r="A21" t="s" s="4">
        <v>331</v>
      </c>
      <c r="D21" t="n" s="7">
        <v>60000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4"/>
    <col customWidth="1" max="5" min="5" width="14"/>
    <col customWidth="1" max="6" min="6" width="14"/>
  </cols>
  <sheetData>
    <row r="1" spans="1:6">
      <c r="A1" t="s" s="1">
        <v>332</v>
      </c>
      <c r="B1" t="s" s="2">
        <v>1</v>
      </c>
    </row>
    <row r="2" spans="1:6">
      <c r="B2" t="s" s="2">
        <v>2</v>
      </c>
      <c r="C2" t="s" s="2">
        <v>333</v>
      </c>
      <c r="D2" t="s" s="2">
        <v>25</v>
      </c>
      <c r="E2" t="s" s="2">
        <v>56</v>
      </c>
      <c r="F2" t="s" s="2">
        <v>334</v>
      </c>
    </row>
    <row r="3" spans="1:6">
      <c r="A3" t="s" s="3">
        <v>206</v>
      </c>
    </row>
    <row r="4" spans="1:6">
      <c r="A4" t="s" s="4">
        <v>27</v>
      </c>
      <c r="B4" t="n" s="7">
        <v>87000</v>
      </c>
      <c r="D4" t="n" s="7">
        <v>67000</v>
      </c>
      <c r="E4" t="n" s="7">
        <v>104000</v>
      </c>
      <c r="F4" t="n" s="7">
        <v>103000</v>
      </c>
    </row>
    <row r="5" spans="1:6">
      <c r="A5" t="s" s="4">
        <v>309</v>
      </c>
    </row>
    <row r="6" spans="1:6">
      <c r="A6" t="s" s="3">
        <v>206</v>
      </c>
    </row>
    <row r="7" spans="1:6">
      <c r="A7" t="s" s="4">
        <v>311</v>
      </c>
      <c r="B7" t="n" s="5">
        <v>142000</v>
      </c>
    </row>
    <row r="8" spans="1:6">
      <c r="A8" t="s" s="4">
        <v>335</v>
      </c>
    </row>
    <row r="9" spans="1:6">
      <c r="A9" t="s" s="3">
        <v>206</v>
      </c>
    </row>
    <row r="10" spans="1:6">
      <c r="A10" t="s" s="4">
        <v>336</v>
      </c>
      <c r="B10" t="n" s="5">
        <v>28000</v>
      </c>
    </row>
    <row r="11" spans="1:6">
      <c r="A11" t="s" s="4">
        <v>337</v>
      </c>
      <c r="B11" t="n" s="5">
        <v>56000</v>
      </c>
    </row>
    <row r="12" spans="1:6">
      <c r="A12" t="s" s="4">
        <v>338</v>
      </c>
    </row>
    <row r="13" spans="1:6">
      <c r="A13" t="s" s="3">
        <v>206</v>
      </c>
    </row>
    <row r="14" spans="1:6">
      <c r="A14" t="s" s="4">
        <v>27</v>
      </c>
      <c r="C14" t="n" s="7">
        <v>87000</v>
      </c>
    </row>
    <row r="15" spans="1:6">
      <c r="A15" t="s" s="4">
        <v>339</v>
      </c>
    </row>
    <row r="16" spans="1:6">
      <c r="A16" t="s" s="3">
        <v>206</v>
      </c>
    </row>
    <row r="17" spans="1:6">
      <c r="A17" t="s" s="4">
        <v>340</v>
      </c>
      <c r="B17" t="n" s="7">
        <v>2376000</v>
      </c>
    </row>
    <row r="18" spans="1:6">
      <c r="A18" t="s" s="4">
        <v>199</v>
      </c>
    </row>
    <row r="19" spans="1:6">
      <c r="A19" t="s" s="3">
        <v>206</v>
      </c>
    </row>
    <row r="20" spans="1:6">
      <c r="A20" t="s" s="4">
        <v>27</v>
      </c>
      <c r="C20" t="n" s="7">
        <v>50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5"/>
  </cols>
  <sheetData>
    <row r="1" spans="1:2">
      <c r="A1" t="s" s="1">
        <v>341</v>
      </c>
      <c r="B1" t="s" s="2">
        <v>1</v>
      </c>
    </row>
    <row r="2" spans="1:2">
      <c r="B2" t="s" s="2">
        <v>2</v>
      </c>
    </row>
    <row r="3" spans="1:2">
      <c r="A3" t="s" s="4">
        <v>342</v>
      </c>
      <c r="B3" t="s" s="4">
        <v>343</v>
      </c>
    </row>
    <row r="4" spans="1:2">
      <c r="A4" t="s" s="4">
        <v>344</v>
      </c>
      <c r="B4" t="s" s="4">
        <v>345</v>
      </c>
    </row>
    <row r="5" spans="1:2">
      <c r="A5" t="s" s="4">
        <v>346</v>
      </c>
      <c r="B5" t="s" s="4">
        <v>34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348</v>
      </c>
      <c r="B1" t="s" s="2">
        <v>55</v>
      </c>
      <c r="D1" t="s" s="2">
        <v>1</v>
      </c>
    </row>
    <row r="2" spans="1:6">
      <c r="B2" t="s" s="2">
        <v>2</v>
      </c>
      <c r="C2" t="s" s="2">
        <v>56</v>
      </c>
      <c r="D2" t="s" s="2">
        <v>2</v>
      </c>
      <c r="E2" t="s" s="2">
        <v>56</v>
      </c>
      <c r="F2" t="s" s="2">
        <v>25</v>
      </c>
    </row>
    <row r="3" spans="1:6">
      <c r="A3" t="s" s="3">
        <v>349</v>
      </c>
    </row>
    <row r="4" spans="1:6">
      <c r="A4" t="s" s="4">
        <v>350</v>
      </c>
      <c r="B4" t="n" s="7">
        <v>686000</v>
      </c>
      <c r="C4" t="n" s="7">
        <v>1250000</v>
      </c>
      <c r="D4" t="n" s="7">
        <v>1595000</v>
      </c>
      <c r="E4" t="n" s="7">
        <v>2547000</v>
      </c>
    </row>
    <row r="5" spans="1:6">
      <c r="A5" t="s" s="4">
        <v>351</v>
      </c>
      <c r="B5" t="n" s="5">
        <v>195000</v>
      </c>
      <c r="C5" t="n" s="5">
        <v>97000</v>
      </c>
      <c r="D5" t="n" s="5">
        <v>390000</v>
      </c>
      <c r="E5" t="n" s="5">
        <v>197000</v>
      </c>
    </row>
    <row r="6" spans="1:6">
      <c r="A6" t="s" s="4">
        <v>89</v>
      </c>
      <c r="B6" t="n" s="5">
        <v>127000</v>
      </c>
      <c r="C6" t="n" s="5">
        <v>137000</v>
      </c>
      <c r="D6" t="n" s="5">
        <v>278000</v>
      </c>
      <c r="E6" t="n" s="5">
        <v>273000</v>
      </c>
    </row>
    <row r="7" spans="1:6">
      <c r="A7" t="s" s="4">
        <v>352</v>
      </c>
      <c r="B7" t="n" s="5">
        <v>-667000</v>
      </c>
      <c r="C7" t="n" s="5">
        <v>-97000</v>
      </c>
      <c r="D7" t="n" s="5">
        <v>-1329000</v>
      </c>
      <c r="E7" t="n" s="5">
        <v>-408000</v>
      </c>
    </row>
    <row r="8" spans="1:6">
      <c r="A8" t="s" s="4">
        <v>34</v>
      </c>
      <c r="B8" t="n" s="5">
        <v>7406000</v>
      </c>
      <c r="D8" t="n" s="5">
        <v>7406000</v>
      </c>
      <c r="F8" t="n" s="7">
        <v>8224000</v>
      </c>
    </row>
    <row r="9" spans="1:6">
      <c r="A9" t="s" s="4">
        <v>353</v>
      </c>
    </row>
    <row r="10" spans="1:6">
      <c r="A10" t="s" s="3">
        <v>349</v>
      </c>
    </row>
    <row r="11" spans="1:6">
      <c r="A11" t="s" s="4">
        <v>350</v>
      </c>
      <c r="B11" t="n" s="5">
        <v>1250000</v>
      </c>
      <c r="C11" t="n" s="5">
        <v>1250000</v>
      </c>
      <c r="D11" t="n" s="5">
        <v>1595000</v>
      </c>
      <c r="E11" t="n" s="5">
        <v>2547000</v>
      </c>
    </row>
    <row r="12" spans="1:6">
      <c r="A12" t="s" s="4">
        <v>351</v>
      </c>
      <c r="B12" t="n" s="5">
        <v>79000</v>
      </c>
      <c r="C12" t="n" s="5">
        <v>79000</v>
      </c>
      <c r="D12" t="n" s="5">
        <v>152000</v>
      </c>
      <c r="E12" t="n" s="5">
        <v>164000</v>
      </c>
    </row>
    <row r="13" spans="1:6">
      <c r="A13" t="s" s="4">
        <v>89</v>
      </c>
      <c r="B13" t="n" s="5">
        <v>136000</v>
      </c>
      <c r="C13" t="n" s="5">
        <v>136000</v>
      </c>
      <c r="D13" t="n" s="5">
        <v>278000</v>
      </c>
      <c r="E13" t="n" s="5">
        <v>273000</v>
      </c>
    </row>
    <row r="14" spans="1:6">
      <c r="A14" t="s" s="4">
        <v>352</v>
      </c>
      <c r="B14" t="n" s="5">
        <v>-74000</v>
      </c>
      <c r="C14" t="n" s="7">
        <v>-74000</v>
      </c>
      <c r="D14" t="n" s="5">
        <v>-911000</v>
      </c>
      <c r="E14" t="n" s="7">
        <v>-153000</v>
      </c>
    </row>
    <row r="15" spans="1:6">
      <c r="A15" t="s" s="4">
        <v>34</v>
      </c>
      <c r="B15" t="n" s="7">
        <v>7825000</v>
      </c>
      <c r="D15" t="n" s="7">
        <v>7825000</v>
      </c>
      <c r="F15" t="n" s="7">
        <v>8069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r="1" spans="1:5">
      <c r="A1" t="s" s="1">
        <v>54</v>
      </c>
      <c r="B1" t="s" s="2">
        <v>55</v>
      </c>
      <c r="D1" t="s" s="2">
        <v>1</v>
      </c>
    </row>
    <row r="2" spans="1:5">
      <c r="B2" t="s" s="2">
        <v>2</v>
      </c>
      <c r="C2" t="s" s="2">
        <v>56</v>
      </c>
      <c r="D2" t="s" s="2">
        <v>2</v>
      </c>
      <c r="E2" t="s" s="2">
        <v>56</v>
      </c>
    </row>
    <row r="3" spans="1:5">
      <c r="A3" t="s" s="4">
        <v>57</v>
      </c>
      <c r="B3" t="n" s="7">
        <v>686000</v>
      </c>
      <c r="C3" t="n" s="7">
        <v>1250000</v>
      </c>
      <c r="D3" t="n" s="7">
        <v>1595000</v>
      </c>
      <c r="E3" t="n" s="7">
        <v>2547000</v>
      </c>
    </row>
    <row r="4" spans="1:5">
      <c r="A4" t="s" s="4">
        <v>58</v>
      </c>
      <c r="B4" t="n" s="5">
        <v>1071000</v>
      </c>
      <c r="C4" t="n" s="5">
        <v>1004000</v>
      </c>
      <c r="D4" t="n" s="5">
        <v>2055000</v>
      </c>
      <c r="E4" t="n" s="5">
        <v>2011000</v>
      </c>
    </row>
    <row r="5" spans="1:5">
      <c r="A5" t="s" s="4">
        <v>59</v>
      </c>
      <c r="B5" t="n" s="5">
        <v>-385000</v>
      </c>
      <c r="C5" t="n" s="5">
        <v>246000</v>
      </c>
      <c r="D5" t="n" s="5">
        <v>-460000</v>
      </c>
      <c r="E5" t="n" s="5">
        <v>536000</v>
      </c>
    </row>
    <row r="6" spans="1:5">
      <c r="A6" t="s" s="3">
        <v>60</v>
      </c>
    </row>
    <row r="7" spans="1:5">
      <c r="A7" t="s" s="4">
        <v>61</v>
      </c>
      <c r="B7" t="n" s="5">
        <v>80000</v>
      </c>
      <c r="C7" t="n" s="5">
        <v>-48000</v>
      </c>
      <c r="D7" t="n" s="5">
        <v>142000</v>
      </c>
      <c r="E7" t="n" s="5">
        <v>85000</v>
      </c>
    </row>
    <row r="8" spans="1:5">
      <c r="A8" t="s" s="4">
        <v>62</v>
      </c>
      <c r="B8" t="n" s="5">
        <v>142000</v>
      </c>
      <c r="C8" t="n" s="5">
        <v>184000</v>
      </c>
      <c r="D8" t="n" s="5">
        <v>311000</v>
      </c>
      <c r="E8" t="n" s="5">
        <v>337000</v>
      </c>
    </row>
    <row r="9" spans="1:5">
      <c r="A9" t="s" s="4">
        <v>63</v>
      </c>
      <c r="B9" t="n" s="5">
        <v>139000</v>
      </c>
      <c r="C9" t="n" s="5">
        <v>110000</v>
      </c>
      <c r="D9" t="n" s="5">
        <v>300000</v>
      </c>
      <c r="E9" t="n" s="5">
        <v>325000</v>
      </c>
    </row>
    <row r="10" spans="1:5">
      <c r="A10" t="s" s="4">
        <v>64</v>
      </c>
      <c r="B10" t="n" s="5">
        <v>361000</v>
      </c>
      <c r="C10" t="n" s="5">
        <v>246000</v>
      </c>
      <c r="D10" t="n" s="5">
        <v>753000</v>
      </c>
      <c r="E10" t="n" s="5">
        <v>747000</v>
      </c>
    </row>
    <row r="11" spans="1:5">
      <c r="A11" t="s" s="4">
        <v>65</v>
      </c>
      <c r="B11" t="n" s="5">
        <v>-746000</v>
      </c>
      <c r="C11" t="n" s="5">
        <v>0</v>
      </c>
      <c r="D11" t="n" s="5">
        <v>-1213000</v>
      </c>
      <c r="E11" t="n" s="5">
        <v>-211000</v>
      </c>
    </row>
    <row r="12" spans="1:5">
      <c r="A12" t="s" s="3">
        <v>66</v>
      </c>
    </row>
    <row r="13" spans="1:5">
      <c r="A13" t="s" s="4">
        <v>67</v>
      </c>
      <c r="B13" t="n" s="5">
        <v>274000</v>
      </c>
      <c r="C13" t="n" s="5">
        <v>0</v>
      </c>
      <c r="D13" t="n" s="5">
        <v>274000</v>
      </c>
      <c r="E13" t="n" s="5">
        <v>0</v>
      </c>
    </row>
    <row r="14" spans="1:5">
      <c r="A14" t="s" s="4">
        <v>68</v>
      </c>
      <c r="B14" t="n" s="5">
        <v>-195000</v>
      </c>
      <c r="C14" t="n" s="5">
        <v>-97000</v>
      </c>
      <c r="D14" t="n" s="5">
        <v>-390000</v>
      </c>
      <c r="E14" t="n" s="5">
        <v>-197000</v>
      </c>
    </row>
    <row r="15" spans="1:5">
      <c r="A15" t="s" s="4">
        <v>69</v>
      </c>
      <c r="B15" t="n" s="5">
        <v>-667000</v>
      </c>
      <c r="C15" t="n" s="5">
        <v>-97000</v>
      </c>
      <c r="D15" t="n" s="5">
        <v>-1329000</v>
      </c>
      <c r="E15" t="n" s="5">
        <v>-408000</v>
      </c>
    </row>
    <row r="16" spans="1:5">
      <c r="A16" t="s" s="4">
        <v>70</v>
      </c>
      <c r="B16" t="n" s="5">
        <v>0</v>
      </c>
      <c r="C16" t="n" s="5">
        <v>0</v>
      </c>
      <c r="D16" t="n" s="5">
        <v>0</v>
      </c>
      <c r="E16" t="n" s="5">
        <v>0</v>
      </c>
    </row>
    <row r="17" spans="1:5">
      <c r="A17" t="s" s="4">
        <v>71</v>
      </c>
      <c r="B17" t="n" s="5">
        <v>-667000</v>
      </c>
      <c r="C17" t="n" s="5">
        <v>-97000</v>
      </c>
      <c r="D17" t="n" s="5">
        <v>-1329000</v>
      </c>
      <c r="E17" t="n" s="5">
        <v>-408000</v>
      </c>
    </row>
    <row r="18" spans="1:5">
      <c r="A18" t="s" s="4">
        <v>72</v>
      </c>
      <c r="B18" t="n" s="5">
        <v>-667000</v>
      </c>
      <c r="C18" t="n" s="5">
        <v>-97000</v>
      </c>
      <c r="D18" t="n" s="5">
        <v>-1329000</v>
      </c>
      <c r="E18" t="n" s="5">
        <v>-408000</v>
      </c>
    </row>
    <row r="19" spans="1:5">
      <c r="A19" t="s" s="4">
        <v>73</v>
      </c>
      <c r="B19" t="n" s="5">
        <v>-14000</v>
      </c>
      <c r="C19" t="n" s="5">
        <v>-2000</v>
      </c>
      <c r="D19" t="n" s="5">
        <v>-27000</v>
      </c>
      <c r="E19" t="n" s="5">
        <v>-8000</v>
      </c>
    </row>
    <row r="20" spans="1:5">
      <c r="A20" t="s" s="4">
        <v>74</v>
      </c>
      <c r="B20" t="n" s="7">
        <v>-653000</v>
      </c>
      <c r="C20" t="n" s="7">
        <v>-95000</v>
      </c>
      <c r="D20" t="n" s="7">
        <v>-1302000</v>
      </c>
      <c r="E20" t="n" s="7">
        <v>-400000</v>
      </c>
    </row>
    <row r="21" spans="1:5">
      <c r="A21" t="s" s="4">
        <v>75</v>
      </c>
      <c r="B21" t="n" s="8">
        <v>-0.04</v>
      </c>
      <c r="C21" t="n" s="7">
        <v>0</v>
      </c>
      <c r="D21" t="n" s="8">
        <v>-0.07000000000000001</v>
      </c>
      <c r="E21" t="n" s="8">
        <v>-0.02</v>
      </c>
    </row>
    <row r="22" spans="1:5">
      <c r="A22" t="s" s="4">
        <v>76</v>
      </c>
      <c r="B22" t="n" s="5">
        <v>19591482</v>
      </c>
      <c r="C22" t="n" s="5">
        <v>19328982</v>
      </c>
      <c r="D22" t="n" s="5">
        <v>19591482</v>
      </c>
      <c r="E22" t="n" s="5">
        <v>1919773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4"/>
    <col customWidth="1" max="2" min="2" width="15"/>
    <col customWidth="1" max="3" min="3" width="15"/>
  </cols>
  <sheetData>
    <row r="1" spans="1:3">
      <c r="A1" t="s" s="1">
        <v>77</v>
      </c>
      <c r="B1" t="s" s="2">
        <v>55</v>
      </c>
      <c r="C1" t="s" s="2">
        <v>1</v>
      </c>
    </row>
    <row r="2" spans="1:3">
      <c r="B2" t="s" s="2">
        <v>2</v>
      </c>
      <c r="C2" t="s" s="2">
        <v>2</v>
      </c>
    </row>
    <row r="3" spans="1:3">
      <c r="A3" t="s" s="4">
        <v>78</v>
      </c>
      <c r="C3" t="n" s="7">
        <v>-541000</v>
      </c>
    </row>
    <row r="4" spans="1:3">
      <c r="A4" t="s" s="4">
        <v>79</v>
      </c>
      <c r="C4" t="n" s="5">
        <v>18000</v>
      </c>
    </row>
    <row r="5" spans="1:3">
      <c r="A5" t="s" s="4">
        <v>80</v>
      </c>
      <c r="B5" t="n" s="7">
        <v>-667000</v>
      </c>
      <c r="C5" t="n" s="5">
        <v>-1329000</v>
      </c>
    </row>
    <row r="6" spans="1:3">
      <c r="A6" t="s" s="4">
        <v>81</v>
      </c>
      <c r="B6" t="n" s="7">
        <v>-1852000</v>
      </c>
      <c r="C6" t="n" s="7">
        <v>-1852000</v>
      </c>
    </row>
    <row r="7" spans="1:3">
      <c r="A7" t="s" s="4">
        <v>82</v>
      </c>
    </row>
    <row r="8" spans="1:3">
      <c r="A8" t="s" s="4">
        <v>83</v>
      </c>
      <c r="C8" t="n" s="5">
        <v>19591482</v>
      </c>
    </row>
    <row r="9" spans="1:3">
      <c r="A9" t="s" s="4">
        <v>78</v>
      </c>
      <c r="C9" t="n" s="7">
        <v>-528000</v>
      </c>
    </row>
    <row r="10" spans="1:3">
      <c r="A10" t="s" s="4">
        <v>79</v>
      </c>
      <c r="C10" t="n" s="5">
        <v>18000</v>
      </c>
    </row>
    <row r="11" spans="1:3">
      <c r="A11" t="s" s="4">
        <v>80</v>
      </c>
      <c r="C11" t="n" s="7">
        <v>-1302000</v>
      </c>
    </row>
    <row r="12" spans="1:3">
      <c r="A12" t="s" s="4">
        <v>84</v>
      </c>
      <c r="B12" t="n" s="5">
        <v>19591482</v>
      </c>
      <c r="C12" t="n" s="5">
        <v>19591482</v>
      </c>
    </row>
    <row r="13" spans="1:3">
      <c r="A13" t="s" s="4">
        <v>81</v>
      </c>
      <c r="B13" t="n" s="7">
        <v>-1812000</v>
      </c>
      <c r="C13" t="n" s="7">
        <v>-1812000</v>
      </c>
    </row>
    <row r="14" spans="1:3">
      <c r="A14" t="s" s="4">
        <v>85</v>
      </c>
    </row>
    <row r="15" spans="1:3">
      <c r="A15" t="s" s="4">
        <v>78</v>
      </c>
      <c r="C15" t="n" s="5">
        <v>-13000</v>
      </c>
    </row>
    <row r="16" spans="1:3">
      <c r="A16" t="s" s="4">
        <v>80</v>
      </c>
      <c r="C16" t="n" s="5">
        <v>-27000</v>
      </c>
    </row>
    <row r="17" spans="1:3">
      <c r="A17" t="s" s="4">
        <v>81</v>
      </c>
      <c r="B17" t="n" s="7">
        <v>-40000</v>
      </c>
      <c r="C17" t="n" s="7">
        <v>-4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86</v>
      </c>
      <c r="B1" t="s" s="2">
        <v>1</v>
      </c>
    </row>
    <row r="2" spans="1:3">
      <c r="B2" t="s" s="2">
        <v>2</v>
      </c>
      <c r="C2" t="s" s="2">
        <v>56</v>
      </c>
    </row>
    <row r="3" spans="1:3">
      <c r="A3" t="s" s="3">
        <v>87</v>
      </c>
    </row>
    <row r="4" spans="1:3">
      <c r="A4" t="s" s="4">
        <v>80</v>
      </c>
      <c r="B4" t="n" s="7">
        <v>-1329000</v>
      </c>
      <c r="C4" t="n" s="7">
        <v>-408000</v>
      </c>
    </row>
    <row r="5" spans="1:3">
      <c r="A5" t="s" s="3">
        <v>88</v>
      </c>
    </row>
    <row r="6" spans="1:3">
      <c r="A6" t="s" s="4">
        <v>89</v>
      </c>
      <c r="B6" t="n" s="5">
        <v>278000</v>
      </c>
      <c r="C6" t="n" s="5">
        <v>273000</v>
      </c>
    </row>
    <row r="7" spans="1:3">
      <c r="A7" t="s" s="4">
        <v>90</v>
      </c>
      <c r="B7" t="n" s="5">
        <v>-278000</v>
      </c>
      <c r="C7" t="n" s="5">
        <v>0</v>
      </c>
    </row>
    <row r="8" spans="1:3">
      <c r="A8" t="s" s="4">
        <v>91</v>
      </c>
      <c r="B8" t="n" s="5">
        <v>18000</v>
      </c>
      <c r="C8" t="n" s="5">
        <v>51000</v>
      </c>
    </row>
    <row r="9" spans="1:3">
      <c r="A9" t="s" s="3">
        <v>92</v>
      </c>
    </row>
    <row r="10" spans="1:3">
      <c r="A10" t="s" s="4">
        <v>93</v>
      </c>
      <c r="B10" t="n" s="5">
        <v>99000</v>
      </c>
      <c r="C10" t="n" s="5">
        <v>-99000</v>
      </c>
    </row>
    <row r="11" spans="1:3">
      <c r="A11" t="s" s="4">
        <v>94</v>
      </c>
      <c r="B11" t="n" s="5">
        <v>80000</v>
      </c>
      <c r="C11" t="n" s="5">
        <v>62000</v>
      </c>
    </row>
    <row r="12" spans="1:3">
      <c r="A12" t="s" s="4">
        <v>37</v>
      </c>
      <c r="B12" t="n" s="5">
        <v>-195000</v>
      </c>
      <c r="C12" t="n" s="5">
        <v>-517000</v>
      </c>
    </row>
    <row r="13" spans="1:3">
      <c r="A13" t="s" s="4">
        <v>39</v>
      </c>
      <c r="B13" t="n" s="5">
        <v>-1000</v>
      </c>
      <c r="C13" t="n" s="5">
        <v>79000</v>
      </c>
    </row>
    <row r="14" spans="1:3">
      <c r="A14" t="s" s="4">
        <v>95</v>
      </c>
      <c r="B14" t="n" s="5">
        <v>177000</v>
      </c>
      <c r="C14" t="n" s="5">
        <v>153000</v>
      </c>
    </row>
    <row r="15" spans="1:3">
      <c r="A15" t="s" s="4">
        <v>38</v>
      </c>
      <c r="B15" t="n" s="5">
        <v>-7000</v>
      </c>
      <c r="C15" t="n" s="5">
        <v>-15000</v>
      </c>
    </row>
    <row r="16" spans="1:3">
      <c r="A16" t="s" s="4">
        <v>96</v>
      </c>
      <c r="B16" t="n" s="5">
        <v>-1158000</v>
      </c>
      <c r="C16" t="n" s="5">
        <v>-421000</v>
      </c>
    </row>
    <row r="17" spans="1:3">
      <c r="A17" t="s" s="3">
        <v>97</v>
      </c>
    </row>
    <row r="18" spans="1:3">
      <c r="A18" t="s" s="4">
        <v>98</v>
      </c>
      <c r="B18" t="n" s="5">
        <v>-57000</v>
      </c>
      <c r="C18" t="n" s="5">
        <v>-423000</v>
      </c>
    </row>
    <row r="19" spans="1:3">
      <c r="A19" t="s" s="4">
        <v>99</v>
      </c>
      <c r="B19" t="n" s="5">
        <v>715000</v>
      </c>
      <c r="C19" t="n" s="5">
        <v>0</v>
      </c>
    </row>
    <row r="20" spans="1:3">
      <c r="A20" t="s" s="4">
        <v>100</v>
      </c>
      <c r="B20" t="n" s="5">
        <v>658000</v>
      </c>
      <c r="C20" t="n" s="5">
        <v>-423000</v>
      </c>
    </row>
    <row r="21" spans="1:3">
      <c r="A21" t="s" s="3">
        <v>101</v>
      </c>
    </row>
    <row r="22" spans="1:3">
      <c r="A22" t="s" s="4">
        <v>102</v>
      </c>
      <c r="B22" t="n" s="5">
        <v>644000</v>
      </c>
      <c r="C22" t="n" s="5">
        <v>845000</v>
      </c>
    </row>
    <row r="23" spans="1:3">
      <c r="A23" t="s" s="4">
        <v>103</v>
      </c>
      <c r="B23" t="n" s="5">
        <v>-124000</v>
      </c>
      <c r="C23" t="n" s="5">
        <v>0</v>
      </c>
    </row>
    <row r="24" spans="1:3">
      <c r="A24" t="s" s="4">
        <v>104</v>
      </c>
      <c r="B24" t="n" s="5">
        <v>520000</v>
      </c>
      <c r="C24" t="n" s="5">
        <v>845000</v>
      </c>
    </row>
    <row r="25" spans="1:3">
      <c r="A25" t="s" s="4">
        <v>105</v>
      </c>
      <c r="B25" t="n" s="5">
        <v>20000</v>
      </c>
      <c r="C25" t="n" s="5">
        <v>1000</v>
      </c>
    </row>
    <row r="26" spans="1:3">
      <c r="A26" t="s" s="4">
        <v>106</v>
      </c>
      <c r="B26" t="n" s="5">
        <v>67000</v>
      </c>
      <c r="C26" t="n" s="5">
        <v>103000</v>
      </c>
    </row>
    <row r="27" spans="1:3">
      <c r="A27" t="s" s="4">
        <v>107</v>
      </c>
      <c r="B27" t="n" s="5">
        <v>87000</v>
      </c>
      <c r="C27" t="n" s="5">
        <v>104000</v>
      </c>
    </row>
    <row r="28" spans="1:3">
      <c r="A28" t="s" s="3">
        <v>108</v>
      </c>
    </row>
    <row r="29" spans="1:3">
      <c r="A29" t="s" s="4">
        <v>109</v>
      </c>
      <c r="B29" t="n" s="5">
        <v>153000</v>
      </c>
      <c r="C29" t="n" s="5">
        <v>161000</v>
      </c>
    </row>
    <row r="30" spans="1:3">
      <c r="A30" t="s" s="4">
        <v>110</v>
      </c>
      <c r="B30" t="n" s="7">
        <v>0</v>
      </c>
      <c r="C30" t="n" s="7">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t="s" s="1">
        <v>111</v>
      </c>
      <c r="B1" t="s" s="2">
        <v>1</v>
      </c>
    </row>
    <row r="2" spans="1:2">
      <c r="B2" t="s" s="2">
        <v>2</v>
      </c>
    </row>
    <row r="3" spans="1:2">
      <c r="A3" t="s" s="3">
        <v>112</v>
      </c>
    </row>
    <row r="4" spans="1:2">
      <c r="A4" t="s" s="4">
        <v>111</v>
      </c>
      <c r="B4" t="s" s="4">
        <v>11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t="s" s="1">
        <v>114</v>
      </c>
      <c r="B1" t="s" s="2">
        <v>1</v>
      </c>
    </row>
    <row r="2" spans="1:2">
      <c r="B2" t="s" s="2">
        <v>2</v>
      </c>
    </row>
    <row r="3" spans="1:2">
      <c r="A3" t="s" s="3">
        <v>115</v>
      </c>
    </row>
    <row r="4" spans="1:2">
      <c r="A4" t="s" s="4">
        <v>116</v>
      </c>
      <c r="B4" t="s" s="4">
        <v>1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18</v>
      </c>
      <c r="B1" t="s" s="2">
        <v>1</v>
      </c>
    </row>
    <row r="2" spans="1:2">
      <c r="B2" t="s" s="2">
        <v>2</v>
      </c>
    </row>
    <row r="3" spans="1:2">
      <c r="A3" t="s" s="3">
        <v>119</v>
      </c>
    </row>
    <row r="4" spans="1:2">
      <c r="A4" t="s" s="4">
        <v>118</v>
      </c>
      <c r="B4" t="s" s="4">
        <v>12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9</vt:i4>
      </vt:variant>
    </vt:vector>
  </ns0:HeadingPairs>
  <ns0:TitlesOfParts>
    <vt:vector xmlns:vt="http://schemas.openxmlformats.org/officeDocument/2006/docPropsVTypes" baseType="lpstr" size="39">
      <vt:lpstr>Document And Entity Information</vt:lpstr>
      <vt:lpstr>CONSOLIDATED BALANCE SHEETS</vt:lpstr>
      <vt:lpstr>CONSOLIDATED BALANCE SHEETS (Pa</vt:lpstr>
      <vt:lpstr>CONSOLIDATED STATEMENTS OF OPER</vt:lpstr>
      <vt:lpstr>CONSOLIDATED STATEMENT OF PARTN</vt:lpstr>
      <vt:lpstr>CONSOLIDATED STATEMENTS OF CASH</vt:lpstr>
      <vt:lpstr>BASIS OF PRESENTATION AND SIGNI</vt:lpstr>
      <vt:lpstr>PARTNERS' DEFICIT</vt:lpstr>
      <vt:lpstr>LOSS PER COMMON UNIT</vt:lpstr>
      <vt:lpstr>PROPERTY, PLANT AND EQUIPMENT</vt:lpstr>
      <vt:lpstr>DEBT OBLIGATIONS</vt:lpstr>
      <vt:lpstr>UNIT OPTIONS AND EQUITY INCENTI</vt:lpstr>
      <vt:lpstr>COMMITMENTS AND CONTINGENCIES</vt:lpstr>
      <vt:lpstr>MAJOR CUSTOMERS AND CONCENTRATI</vt:lpstr>
      <vt:lpstr>INCOME TAXES</vt:lpstr>
      <vt:lpstr>RELATED PARTY TRANSACTIONS</vt:lpstr>
      <vt:lpstr>REALIZATION OF ASSETS</vt:lpstr>
      <vt:lpstr>401K PLAN</vt:lpstr>
      <vt:lpstr>SEGMENT INFORMATION</vt:lpstr>
      <vt:lpstr>BASIS OF PRESENTATION AND SIG20</vt:lpstr>
      <vt:lpstr>LOSS PER COMMON UNIT (Tables)</vt:lpstr>
      <vt:lpstr>PROPERTY, PLANT AND EQUIPMENT (</vt:lpstr>
      <vt:lpstr>DEBT OBLIGATIONS (Tables)</vt:lpstr>
      <vt:lpstr>SEGMENT INFORMATION (Tables)</vt:lpstr>
      <vt:lpstr>BASIS OF PRESENTATION AND SIG25</vt:lpstr>
      <vt:lpstr>PARTNERS' DEFICIT (Additional I</vt:lpstr>
      <vt:lpstr>LOSS PER COMMON UNIT (Reconcili</vt:lpstr>
      <vt:lpstr>PROPERTY, PLANT AND EQUIPMENT28</vt:lpstr>
      <vt:lpstr>PROPERTY, PLANT AND EQUIPMENT -</vt:lpstr>
      <vt:lpstr>DEBT OBLIGATIONS (Long-term deb</vt:lpstr>
      <vt:lpstr>DEBT OBLIGATIONS (Additional In</vt:lpstr>
      <vt:lpstr>UNIT OPTIONS AND EQUITY INCEN32</vt:lpstr>
      <vt:lpstr>COMMITMENTS AND CONTINGENCIES -</vt:lpstr>
      <vt:lpstr>MAJOR CUSTOMERS AND CONCENTRA34</vt:lpstr>
      <vt:lpstr>INCOME TAXES (Additional Inform</vt:lpstr>
      <vt:lpstr>RELATED PARTY TRANSACTIONS - Ad</vt:lpstr>
      <vt:lpstr>REALIZATION OF ASSETS - Additio</vt:lpstr>
      <vt:lpstr>401K PLAN - Additional Informat</vt:lpstr>
      <vt:lpstr>SEGMENT INFORMATION (Amounts R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18:55:58Z</dcterms:created>
  <dcterms:modified xmlns:dcterms="http://purl.org/dc/terms/" xmlns:xsi="http://www.w3.org/2001/XMLSchema-instance" xsi:type="dcterms:W3CDTF">2015-08-07T18:55:58Z</dcterms:modified>
  <dc:title xmlns:dc="http://purl.org/dc/elements/1.1/">Untitled</dc:title>
  <dc:description xmlns:dc="http://purl.org/dc/elements/1.1/"/>
  <dc:subject xmlns:dc="http://purl.org/dc/elements/1.1/"/>
  <cp:keywords/>
  <cp:category/>
</cp:coreProperties>
</file>